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STOC" sheetId="6" r:id="rId6"/>
    <s:sheet name="CONSOLIDATED STATEMENT OF STOCK" sheetId="7" r:id="rId7"/>
    <s:sheet name="CONSOLIDATED STATEMENTS OF CASH" sheetId="8" r:id="rId8"/>
    <s:sheet name="BASIS OF PRESENTATION" sheetId="9" r:id="rId9"/>
    <s:sheet name="EARNINGS PER SHARE" sheetId="10" r:id="rId10"/>
    <s:sheet name="SECURITIES AVAILABLE FOR SALE" sheetId="11" r:id="rId11"/>
    <s:sheet name="LOANS" sheetId="12" r:id="rId12"/>
    <s:sheet name="LOAN SERVICING RIGHTS" sheetId="13" r:id="rId13"/>
    <s:sheet name="DEPOSITS" sheetId="14" r:id="rId14"/>
    <s:sheet name="EQUITY INCENTIVE PLAN" sheetId="15" r:id="rId15"/>
    <s:sheet name="REGULATORY MATTERS" sheetId="16" r:id="rId16"/>
    <s:sheet name="FAIR VALUE MEASUREMENTS" sheetId="17" r:id="rId17"/>
    <s:sheet name="OTHER REAL ESTATE OWNED" sheetId="18" r:id="rId18"/>
    <s:sheet name="COMMITMENTS AND CONTINGENCIES" sheetId="19" r:id="rId19"/>
    <s:sheet name="EARNINGS PER SHARE (Tables)" sheetId="20" r:id="rId20"/>
    <s:sheet name="SECURITIES AVAILABLE FOR SALE (" sheetId="21" r:id="rId21"/>
    <s:sheet name="LOANS (Tables)" sheetId="22" r:id="rId22"/>
    <s:sheet name="LOAN SERVICING RIGHTS (Tables)" sheetId="23" r:id="rId23"/>
    <s:sheet name="DEPOSITS (Tables)" sheetId="24" r:id="rId24"/>
    <s:sheet name="EQUITY INCENTIVE PLAN (Tables)" sheetId="25" r:id="rId25"/>
    <s:sheet name="REGULATORY MATTERS (Tables)" sheetId="26" r:id="rId26"/>
    <s:sheet name="FAIR VALUE MEASUREMENTS (Tables" sheetId="27" r:id="rId27"/>
    <s:sheet name="OTHER REAL ESTATE OWNED (Tables" sheetId="28" r:id="rId28"/>
    <s:sheet name="Earnings Per Share - Schedule o" sheetId="29" r:id="rId29"/>
    <s:sheet name="Earnings Per Share - Schedule30" sheetId="30" r:id="rId30"/>
    <s:sheet name="Securities Available for Sale -" sheetId="31" r:id="rId31"/>
    <s:sheet name="Securities Available for Sale32" sheetId="32" r:id="rId32"/>
    <s:sheet name="Securities Available for Sale33" sheetId="33" r:id="rId33"/>
    <s:sheet name="Securities Available for Sale34" sheetId="34" r:id="rId34"/>
    <s:sheet name="Loans - Components of Loans (De" sheetId="35" r:id="rId35"/>
    <s:sheet name="Loans - Changes in Allowance fo" sheetId="36" r:id="rId36"/>
    <s:sheet name="Loans - Balances in Allowance f" sheetId="37" r:id="rId37"/>
    <s:sheet name="Loans - Schedule of Aging of Re" sheetId="38" r:id="rId38"/>
    <s:sheet name="Loans - Nonaccrual, Restructure" sheetId="39" r:id="rId39"/>
    <s:sheet name="Loans - Recorded Investment in " sheetId="40" r:id="rId40"/>
    <s:sheet name="Loans - Additional Information " sheetId="41" r:id="rId41"/>
    <s:sheet name="Loans - Risk Category of Loans " sheetId="42" r:id="rId42"/>
    <s:sheet name="Loan Servicing Rights - Additio" sheetId="43" r:id="rId43"/>
    <s:sheet name="Loan Servicing Rights - Summary" sheetId="44" r:id="rId44"/>
    <s:sheet name="Deposits - Summary of Deposits " sheetId="45" r:id="rId45"/>
    <s:sheet name="Deposits - Additional Informati" sheetId="46" r:id="rId46"/>
    <s:sheet name="Equity Incentive Plan - Status " sheetId="47" r:id="rId47"/>
    <s:sheet name="Equity Incentive Plan - Activit" sheetId="48" r:id="rId48"/>
    <s:sheet name="Equity Incentive Plan - Additio" sheetId="49" r:id="rId49"/>
    <s:sheet name="Regulatory Matters - Summary of" sheetId="50" r:id="rId50"/>
    <s:sheet name="Fair Value Measurements - Asset" sheetId="51" r:id="rId51"/>
    <s:sheet name="Fair Value Measurements - Finan" sheetId="52" r:id="rId52"/>
    <s:sheet name="Fair Value Measurements - Signi" sheetId="53" r:id="rId53"/>
    <s:sheet name="Fair Value Measurements - Estim" sheetId="54" r:id="rId54"/>
    <s:sheet name="Other Real Estate Owned - Summa" sheetId="55" r:id="rId55"/>
    <s:sheet name="Other Real Estate Owned - Expen" sheetId="56" r:id="rId56"/>
    <s:sheet name="Commitments and Contingencies -" sheetId="57" r:id="rId57"/>
  </s:sheets>
  <s:definedNames/>
  <s:calcPr calcId="124519" calcMode="auto" fullCalcOnLoad="1"/>
</s:workbook>
</file>

<file path=xl/sharedStrings.xml><?xml version="1.0" encoding="utf-8"?>
<sst xmlns="http://schemas.openxmlformats.org/spreadsheetml/2006/main" uniqueCount="555">
  <si>
    <t>Document and Entity Information - shares</t>
  </si>
  <si>
    <t>6 Months Ended</t>
  </si>
  <si>
    <t>Jun. 30, 2015</t>
  </si>
  <si>
    <t>Aug. 14, 2015</t>
  </si>
  <si>
    <t>Document And Entity Information [Abstract]</t>
  </si>
  <si>
    <t>Entity Registrant Name</t>
  </si>
  <si>
    <t>County Bancorp, Inc.</t>
  </si>
  <si>
    <t>Entity Central Index Key</t>
  </si>
  <si>
    <t>Trading Symbol</t>
  </si>
  <si>
    <t>ICBK</t>
  </si>
  <si>
    <t>Current Fiscal Year End Date</t>
  </si>
  <si>
    <t>--12-31</t>
  </si>
  <si>
    <t>Entity Filer Category</t>
  </si>
  <si>
    <t>Smaller Reporting Company</t>
  </si>
  <si>
    <t>Document Type</t>
  </si>
  <si>
    <t>10-Q</t>
  </si>
  <si>
    <t>Document Period End Date</t>
  </si>
  <si>
    <t>Jun. 30,
		2015</t>
  </si>
  <si>
    <t>Amendment Flag</t>
  </si>
  <si>
    <t>false</t>
  </si>
  <si>
    <t>Document Fiscal Year Focus</t>
  </si>
  <si>
    <t>Document Fiscal Period Focus</t>
  </si>
  <si>
    <t>Q2</t>
  </si>
  <si>
    <t>Entity Common Stock, Shares Outstanding</t>
  </si>
  <si>
    <t>CONSOLIDATED BALANCE SHEETS (Unaudited) - USD ($) $ in Thousands</t>
  </si>
  <si>
    <t>Dec. 31, 2014</t>
  </si>
  <si>
    <t>ASSETS</t>
  </si>
  <si>
    <t>Cash and cash equivalents</t>
  </si>
  <si>
    <t>Securities available-for-sale, at fair value</t>
  </si>
  <si>
    <t>FHLB Stock, at cost</t>
  </si>
  <si>
    <t>Loans held for sale</t>
  </si>
  <si>
    <t>Loans, net of allowance for loan losses of $9,897 in 2015; $10,603 in 2014</t>
  </si>
  <si>
    <t>Premises and equipment, net</t>
  </si>
  <si>
    <t>Loan servicing rights</t>
  </si>
  <si>
    <t>Other real estate owned, net</t>
  </si>
  <si>
    <t>Cash surrender value of bank owned life insurance</t>
  </si>
  <si>
    <t>Deferred tax asset, net</t>
  </si>
  <si>
    <t>Accrued interest receivable and other assets</t>
  </si>
  <si>
    <t>Total assets</t>
  </si>
  <si>
    <t>Deposits:</t>
  </si>
  <si>
    <t>Noninterest-bearing</t>
  </si>
  <si>
    <t>Interest-bearing</t>
  </si>
  <si>
    <t>Total deposits</t>
  </si>
  <si>
    <t>Other borrowings</t>
  </si>
  <si>
    <t>Advances from FHLB</t>
  </si>
  <si>
    <t>Subordinated debentures</t>
  </si>
  <si>
    <t>Accrued interest payable and other liabilities</t>
  </si>
  <si>
    <t>Total liabilities</t>
  </si>
  <si>
    <t>Small Business Lending Fund redeemable preferred stock-variable rate, noncumulative, nonparticipating, $1,000 stated value; 15,000 shares authorized and issued, $15,000 redemption amount</t>
  </si>
  <si>
    <t>SHAREHOLDERS' EQUITY</t>
  </si>
  <si>
    <t>Preferred stock-variable rate, non-cumulative, nonparticipating,$1,000 stated value; 15,000 shares authorized; 8,000 shares issued</t>
  </si>
  <si>
    <t>Common stock - $0.01 par value; 50,000,000 authorized; 6,143,689 shares issued and 5,733,919 shares outstanding at June 30, 2015 and 4,908,560 shares issued and 4,498,790 shares outstanding at December 31, 2014</t>
  </si>
  <si>
    <t>Surplus</t>
  </si>
  <si>
    <t>Retained earnings</t>
  </si>
  <si>
    <t>Treasury stock, at cost, 409,770 shares at June 30, 2015 and December 31, 2014</t>
  </si>
  <si>
    <t>Accumulated other comprehensive income</t>
  </si>
  <si>
    <t>Total shareholders' equity</t>
  </si>
  <si>
    <t>Total liabilities and shareholders' equity</t>
  </si>
  <si>
    <t>CONSOLIDATED BALANCE SHEETS (Unaudited) (Parenthetical) - USD ($) $ in Thousands</t>
  </si>
  <si>
    <t>Statement Of Financial Position [Abstract]</t>
  </si>
  <si>
    <t>Allowance for loan losses</t>
  </si>
  <si>
    <t>Small Business Lending Fund redeemable preferred stock, stated value</t>
  </si>
  <si>
    <t>Small Business Lending Fund redeemable preferred stock, shares authorized</t>
  </si>
  <si>
    <t>Small Business Lending Fund redeemable preferred stock, redemption amount</t>
  </si>
  <si>
    <t>Preferred Stock, stated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Unaudited) - USD ($) $ in Thousands</t>
  </si>
  <si>
    <t>3 Months Ended</t>
  </si>
  <si>
    <t>Jun. 30, 2014</t>
  </si>
  <si>
    <t>INTEREST AND DIVIDEND INCOME</t>
  </si>
  <si>
    <t>Loans, including fees</t>
  </si>
  <si>
    <t>Taxable securities</t>
  </si>
  <si>
    <t>Tax-exempt securities</t>
  </si>
  <si>
    <t>Federal funds sold and other</t>
  </si>
  <si>
    <t>Total interest and dividend income</t>
  </si>
  <si>
    <t>INTEREST EXPENSE</t>
  </si>
  <si>
    <t>Deposits</t>
  </si>
  <si>
    <t>Federal funds purchased, FHLB advances, and other borrowed funds</t>
  </si>
  <si>
    <t>Total interest expense</t>
  </si>
  <si>
    <t>Net interest income</t>
  </si>
  <si>
    <t>Provision for (recovery of) loan losses</t>
  </si>
  <si>
    <t>Net interest income after provision for loan losses</t>
  </si>
  <si>
    <t>Non-interest income:</t>
  </si>
  <si>
    <t>Services charges</t>
  </si>
  <si>
    <t>Gain on sale of loans, net</t>
  </si>
  <si>
    <t>Loan servicing fees</t>
  </si>
  <si>
    <t>Other</t>
  </si>
  <si>
    <t>Total non-interest income</t>
  </si>
  <si>
    <t>Non-interest expense:</t>
  </si>
  <si>
    <t>Employee compensation and benefits</t>
  </si>
  <si>
    <t>Occupancy</t>
  </si>
  <si>
    <t>Write-down of other real estate owned</t>
  </si>
  <si>
    <t>Total non-interest expense</t>
  </si>
  <si>
    <t>Income before income taxes</t>
  </si>
  <si>
    <t>Income tax expense</t>
  </si>
  <si>
    <t>NET INCOME</t>
  </si>
  <si>
    <t>[1]</t>
  </si>
  <si>
    <t>NET INCOME PER SHARE:</t>
  </si>
  <si>
    <t>Basic</t>
  </si>
  <si>
    <t>Diluted</t>
  </si>
  <si>
    <t>10-for-1 Stock split adjusted</t>
  </si>
  <si>
    <t>CONSOLIDATED STATEMENTS OF COMPREHENSIVE INCOME (Unaudited) - USD ($) $ in Thousands</t>
  </si>
  <si>
    <t>Statement Of Income And Comprehensive Income [Abstract]</t>
  </si>
  <si>
    <t>Net income</t>
  </si>
  <si>
    <t>Other comprehensive income (loss):</t>
  </si>
  <si>
    <t>Unrealized gains (losses) on securities available for sale</t>
  </si>
  <si>
    <t>Income tax (expense) benefit</t>
  </si>
  <si>
    <t>Total other comprehensive income (loss)</t>
  </si>
  <si>
    <t>Comprehensive income</t>
  </si>
  <si>
    <t>CONSOLIDATED STATEMENTS OF STOCKHOLDERS' EQUITY (Unaudited) - USD ($) $ in Thousands</t>
  </si>
  <si>
    <t>Total</t>
  </si>
  <si>
    <t>SBLF</t>
  </si>
  <si>
    <t>Preferred Stock</t>
  </si>
  <si>
    <t>Common Stock</t>
  </si>
  <si>
    <t>Treasury Stock</t>
  </si>
  <si>
    <t>Retained Earnings</t>
  </si>
  <si>
    <t>Retained EarningsSBLF</t>
  </si>
  <si>
    <t>Accumulated Other Comprehensive Income (Loss)</t>
  </si>
  <si>
    <t>Balance at Dec. 31, 2013</t>
  </si>
  <si>
    <t>Other comprehensive income (loss)</t>
  </si>
  <si>
    <t>Stock compensation expense, net of tax</t>
  </si>
  <si>
    <t>Purchase of treasury stock (10,000 shares)</t>
  </si>
  <si>
    <t>Cash dividends declared on preferred stock</t>
  </si>
  <si>
    <t>Balance at Jun. 30, 2014</t>
  </si>
  <si>
    <t>Balance at Dec. 31, 2014</t>
  </si>
  <si>
    <t>Cash dividends declared on common stock</t>
  </si>
  <si>
    <t>Balance at Jun. 30, 2015</t>
  </si>
  <si>
    <t>Proceeds from sale of common stock</t>
  </si>
  <si>
    <t>CONSOLIDATED STATEMENT OF STOCKHOLDERS' EQUITY (Unaudited) (Parenthetical) - shares</t>
  </si>
  <si>
    <t>Statement Of Stockholders Equity [Abstract]</t>
  </si>
  <si>
    <t>Purchase of treasury stock, shares</t>
  </si>
  <si>
    <t>Proceeds from sale of common stock, shares</t>
  </si>
  <si>
    <t>CONSOLIDATED STATEMENTS OF CASH FLOWS (Unaudited) - USD ($) $ in Thousands</t>
  </si>
  <si>
    <t>Cash flows from operating activities</t>
  </si>
  <si>
    <t>Adjustments to reconcile net income to cash provided by operating activities:</t>
  </si>
  <si>
    <t>Depreciation and amortization of premises and equipment</t>
  </si>
  <si>
    <t>Recovery of loan losses</t>
  </si>
  <si>
    <t>Realized loss on sales of other real estate owned</t>
  </si>
  <si>
    <t>Realized loss on sales of premises and equipment</t>
  </si>
  <si>
    <t>Increase in cash surrender value of bank owned life insurance</t>
  </si>
  <si>
    <t>Deferred income tax expense</t>
  </si>
  <si>
    <t>Stock compensation expense, net</t>
  </si>
  <si>
    <t>Net amortization of securities</t>
  </si>
  <si>
    <t>Net change in:</t>
  </si>
  <si>
    <t>Net cash provided by operating activities</t>
  </si>
  <si>
    <t>Cash flows from investing activities</t>
  </si>
  <si>
    <t>Proceeds from maturities, principal repayments, and call of securities available for sale</t>
  </si>
  <si>
    <t>Purchases of securities available for sale</t>
  </si>
  <si>
    <t>Purchases of FHLB stock</t>
  </si>
  <si>
    <t>Loan originations and principal collections, net</t>
  </si>
  <si>
    <t>Proceeds from sales of premises and equipment</t>
  </si>
  <si>
    <t>Purchases of premises and equipment</t>
  </si>
  <si>
    <t>Capitalized additions to other real estate owned</t>
  </si>
  <si>
    <t>Proceeds from sales of other real estate owned</t>
  </si>
  <si>
    <t>Net cash used in investing activities</t>
  </si>
  <si>
    <t>Cash flows from financing activities</t>
  </si>
  <si>
    <t>Net (increase) decrease in demand and savings deposits</t>
  </si>
  <si>
    <t>Net (increase) decrease in certificates of deposits</t>
  </si>
  <si>
    <t>Net change in other borrowings</t>
  </si>
  <si>
    <t>Proceeds from FHLB Advances</t>
  </si>
  <si>
    <t>Repayment of FHLB Advances</t>
  </si>
  <si>
    <t>Payments to acquire treasury stock</t>
  </si>
  <si>
    <t>Proceeds from issuance of common stock</t>
  </si>
  <si>
    <t>Dividends paid on common stock</t>
  </si>
  <si>
    <t>Dividends paid on preferred stock</t>
  </si>
  <si>
    <t>Net cash provided by (used in) financing activities</t>
  </si>
  <si>
    <t>Net change in cash and cash equivalents</t>
  </si>
  <si>
    <t>Cash and cash equivalents, beginning of period</t>
  </si>
  <si>
    <t>Cash and cash equivalents, end of period</t>
  </si>
  <si>
    <t>Supplemental disclosure of cash flow information:</t>
  </si>
  <si>
    <t>Interest</t>
  </si>
  <si>
    <t>Income taxes</t>
  </si>
  <si>
    <t>Noncash investing activities:</t>
  </si>
  <si>
    <t>Transfer from loans to other real estate owned</t>
  </si>
  <si>
    <t>Loans charged off</t>
  </si>
  <si>
    <t>BASIS OF PRESENTATION</t>
  </si>
  <si>
    <t>Accounting Policies [Abstract]</t>
  </si>
  <si>
    <t xml:space="preserve">NOTE 1 – BASIS OF PRESENTATION The unaudited consolidated financial statements of County Bancorp, Inc. (the “Company”) and its subsidiaries have been prepared, in the opinion of management, to reflect all adjustments necessary for a fair presentiation of the financial position, results of operations, and cash flows for the interim period. The results of operations for the six months ended June 30, 2015 may not necessarily be indicative of the results to be expected for the entire fiscal year. Management of the Company is required to make estimates and assumptions which affect the reported amounts of assets and liabilities and disclosure of contingent assets and liabilities as of the date of the financial statements, as well as the reported amounts of income and expenses during the reported periods. Actual results could differ significantly from those estimates. These unaudited interim financial statements have been prepared in conformity with U.S. generally accepted accounting principles (“U.S. GAAP”). Certain information in footnote disclosure normally included in financial statements prepared in accordance with U.S. GAAP have been condensed or omitted pursuant to rules and regulations of the Securities and Exchange Commission (“SEC”). These financial statements should be read in conjunction with the consolidated financial statements and notes thereto included in the Company’s Form 10-K for the year ended December 31, 2014. The Company qualifies as an “emerging growth company” under the Jumpstart Our Business Startups Act (the “JOBS Act”). Section 107 of the JOBS Act provides that an emerging growth company can take advantage of the extended transition period provided in Section 7(a)(2)(B) of the Securities Act of 1933 for complying with new or revised accounting standards. As an emerging growth company, the Company can delay the adoption of certain accounting standards until those standards would otherwise apply to private companies. The Company elected to take advantage of the benefits of this extended transition period. </t>
  </si>
  <si>
    <t>EARNINGS PER SHARE</t>
  </si>
  <si>
    <t>Earnings Per Share [Abstract]</t>
  </si>
  <si>
    <t>NOTE 2 – EARNINGS PER SHARE Earnings per common share ("EPS") is computed using the two-class method. Basic earnings per common share is computed by dividing net income by the weighted-average number of common shares outstanding during the applicable period. Diluted earnings per share is computed using the weighted-average number of shares determined for the basic earnings per common share plus the dilutive effect of share-based compensation using the treasury stock method.
For the three months ended
For the six months ended
June 30,
June 30,
2015
2014*
2015
2014*
Net income from continuing operations (for EPS purposes)
$
2,219
$
2,167
$
4,744
$
3,857
Less: preferred stock dividends including SBLF
131
118
249
236
Income available to common shareholders for basic EPS
$
2,088
$
2,049
$
4,495
$
3,621
Average number of common shares issued
6,543
5,245
6,368
5,246
Less: weighted average treasury shares
410
360
410
357
Less: weighted average nonvested equity incentive plan shares
399
422
373
423
Weighted average number of common shares outstanding
5,734
4,463
5,585
4,466
Effect of dilutive options
125
112
118
112
Weighted average number of common shares outstanding used to calculate diluted earnings per common share
5,859
4,575
5,703
4,578
*
10-for-1 Stock split adjusted</t>
  </si>
  <si>
    <t>SECURITIES AVAILABLE FOR SALE</t>
  </si>
  <si>
    <t>Available For Sale Securities [Abstract]</t>
  </si>
  <si>
    <t>NOTE 3 – SECURITIES AVAILABLE FOR SALE The amortized cost and fair value of securities available for sale as of June 30, 2015 and December 31, 2014 are as follows (dollars in thousands):
Amortized
Unrealized
Unrealized
Fair
Cost
Gains
Losses
Value
June 30, 2015
U.S. government and agency securities
$
2,004
$
5
$
-
$
2,009
Municipal securities
44,226
217
(81
)
44,362
Mortgage-backed securities
37,040
465
(147
)
37,358
$
83,270
$
687
$
(228
)
$
83,729
December 31, 2014
U.S. government and agency securities
$
2,006
$
1
$
(2
)
$
2,005
Municipal securities
41,751
237
(139
)
41,849
Mortgage-backed securities
36,889
636
(97
)
37,428
$
80,646
$
874
$
(238
)
$
81,282
The amortized cost and fair value of securities at June 30, 2015 and December 31, 2014, by contractual maturity, are shown below (dollars in thousands). Expected maturities will differ from contractual maturities because borrowers may have the right to call or prepay obligations with or without call or prepayment penalties.
Amortized
Fair
Cost
Value
June 30, 2015
Due in one year or less
$
4,327
$
4,367
Due from one to five years
40,481
40,593
Due from five to ten years
1,422
1,411
Due after ten years
—
—
Mortgage-backed securities
37,040
37,358
$
83,270
$
83,729
December 31, 2014
Due in one year or less
$
2,007
$
2,011
Due from one to five years
41,750
41,843
Due from five to ten years
—
—
Due after ten years
—
—
Mortgage-backed securities
36,889
37,428
$
80,646
$
81,282
There were no sales for realized gains or losses for the six months ended June 30, 2015 and 2014, respectively. The following table shows the gross unrealized losses and fair value of the Company’s investments with unrealized losses that are not deemed to be other-than-temorarily impaired, aggregated by investment category and length of time that individual securities have been in a continuous unrealized loss position at June 30, 2015 and December 31, 2014 (dollars in thousands):
Less Than 12 Months
12 Months or Greater
Total
Fair
Unrealized
Fair
Unrealized
Fair
Unrealized
Value
Losses
Value
Losses
Value
Losses
June 30, 2015
U.S. government and agency securities
$
—
$
—
$
—
$
—
$
—
$
—
Municipal securities
16,000
(79
)
450
(2
)
16,450
(81
)
Mortgage-backed securities
13,552
(104
)
2,233
(43
)
15,785
(147
)
$
29,552
$
(183
)
$
2,683
$
(45
)
$
32,235
$
(228
)
December 31, 2014
U.S. government and agency securities
$
997
$
(2
)
$
—
$
—
$
997
$
(2
)
Municipal securities
16,724
(100
)
3,736
(39
)
20,460
(139
)
Mortgage-backed securities
6,698
(33
)
5,651
(64
)
12,349
(97
)
$
24,419
$
(135
)
$
9,387
$
(103
)
$
33,806
$
(238
) The unrealized loss on the investments at June 30, 2015 and December 31, 2014 is due to normal fluctuations and pricing inefficiencies. The contractual terms of the investments do not permit the issuers to settle the securities at a price less than the amortized cost basis of the investment. Because the Company does not intend to sell the investments and it is not more-likely-than-not that the Company will be required to sell the investments before recovery of the amortized cost basis, which may be maturity, the Company does not consider these investments to be other-than-temporarily impaired at June 30, 2015 and December 31, 2014.</t>
  </si>
  <si>
    <t>LOANS</t>
  </si>
  <si>
    <t>Receivables [Abstract]</t>
  </si>
  <si>
    <t>NOTE 4 – LOANS The components of loans were as follows (dollars in thousands):
June 30,
December 31,
2015
2014
Agricultural loans
$
428,957
$
415,164
Commercial real estate loans
139,982
137,517
Commercial loans
51,381
53,745
Residential real estate loans
33,858
40,885
Installment and consumer other
211
811
Total gross loans
654,389
648,122
Allowance for loan losses
(9,897
)
(10,603
)
Loans, net
$
644,492
$
637,519
Changes in the allowance for loan losses by portfolio segment at June 30, 2015 and 2014 were as follows (dollars in thousands) :
June 30, 2015
Agricultural
Commercial Real Estate
Commercial
Residential Real Estate
Installment and Consumer Other
Unallocated
Total
Balance, beginning of year
$
3,456
$
3,326
$
2,420
$
1,392
$
9
$
-
$
10,603
Provision for (recovery of) loan losses
1,177
(544
)
(851
)
(234
)
(6
)
-
(458
)
Loans charged off
-
(131
)
(411
)
(172
)
-
-
(714
)
Recoveries
5
3
456
2
-
-
466
Balance, end of period
$
4,638
$
2,654
$
1,614
$
988
$
3
$
-
$
9,897
June 30, 2014
Agricultural
Commercial Real Estate
Commercial
Residential Real Estate
Installment and Consumer Other
Unallocated
Total
Balance, beginning of year
$
3,144
$
3,254
$
2,172
$
1,819
$
3
$
103
$
10,495
Provision for (recovery of) loan losses
305
(960
)
925
43
1
(314
)
-
Loans charged off
(3
)
-
-
-
-
-
(3
)
Recoveries
12
9
43
-
-
-
64
Balance, end of period
$
3,458
$
2,303
$
3,140
$
1,862
$
4
$
(211
)
$
10,556
The following table presents the balances in the allowance for loan losses and the recorded investment and unpaid principal balance in loans by portfolio segment and based on impairment method as of June 30, 2015 and December 31, 2014 (dollars in thousands) :
June 30, 2015
Individually Evaluated for Impairment
Collectively Evaluated for Impairment
Total
Allowance for loan losses:
Agricultural loans
$
1,136
$
3,502
$
4,638
Commercial real estate loans
309
2,345
2,654
Commercial loans
1,098
516
1,614
Residential real estate loans
172
816
988
Installment and consumer other
-
3
3
Total ending allowance for loan losses
2,715
7,182
9,897
Loans:
Agricultural loans
11,972
416,985
428,957
Commercial real estate loans
6,910
133,072
139,982
Commercial loans
5,849
45,532
51,381
Residential real estate loans
456
33,402
33,858
Installment and consumer other
—
211
211
Total loans
25,187
629,202
654,389
Net loans
$
22,472
$
622,020
$
644,492
December 31, 2014
Individually Evaluated for Impairment
Collectively Evaluated for Impairment
Total
Allowance for loan losses:
Agricultural loans
$
242
$
3,214
$
3,456
Commercial real estate loans
519
2,807
3,326
Commercial loans
1,848
572
2,420
Residential real estate loans
285
1,107
1,392
Installment and consumer other
—
9
9
Total ending allowance for loan losses
2,894
7,709
10,603
Loans:
Agricultural loans
10,897
404,267
415,164
Commercial real estate loans
3,041
134,476
137,517
Commercial loans
8,910
44,835
53,745
Residential real estate loans
1,996
38,889
40,885
Installment and consumer other
—
811
811
Total loans
24,844
623,278
648,122
Net loans
$
21,950
$
615,569
$
637,519
The following table presents the aging of the recorded investment in past due loans at June 30, 2015 and December 31, 2014:
30-59 Days Past Due
60-89 Days Past Due
90+ Days Past Due
Total Past Due
Loans Not Past Due
Total Loans
June 30, 2015
Agricultural loans
$
2,052
$
-
$
2,957
$
5,009
$
423,948
$
428,957
Commercial real estate loans
45
449
2,903
3,397
136,585
139,982
Commercial loans
427
317
2,906
3,650
47,731
51,381
Residential real estate loans
12
-
180
192
33,666
33,858
Installment and consumer other
-
-
-
-
211
211
Total
$
2,536
$
766
$
8,946
$
12,248
$
642,141
$
654,389
December 31, 2014
Agricultural loans
$
355
$
9
$
238
$
602
$
414,562
$
415,164
Commercial real estate loans
-
-
2,592
2,592
134,925
137,517
Commercial loans
-
42
3,366
3,408
50,337
53,745
Residential real estate loans
6
-
534
540
40,345
40,885
Installment and consumer other
-
-
-
-
811
811
Total
$
361
$
51
$
6,730
$
7,142
$
640,980
$
648,122
The following table lists information on nonaccrual, restructured, and certain past due loans:
June 30,
December 31,
2015
2014
Nonaccrual loans, 90 days or more past due
$
8,946
$
6,730
Nonaccrual loans 30-89 days past due
1,784
200
Nonaccrual loans, less than 30 days past due
4,368
4,625
Restructured loans not on nonaccrual status
820
846
90 days or more past due and still accruing
-
-
The following table presents the recorded investment in nonaccrual and loans past due over 90 days at June 30, 2015 and December 31, 2014 (in thousands):
June 30,
December 31,
2015
2014
Agricultural loans
$
5,191
$
1,293
Commercial real estate loans
5,864
5,163
Commercial loans
3,620
3,409
Residential real estate loans
423
1,690
Total
$
15,098
$
11,555
The average recorded investment in total impaired loans for the six months ended June 30, 2015 and for the year ended December 31, 2014 amounted to approximately $25,016,000 and $38,565,000, respectively. Interest income recognized on total impaired loans for the six months ended June 30, 2015 and for the year ended December 31, 2014 amounted to approximately $661,000 and $1,326,000, respectively. For nonaccrual loans included in impaired loans, the interest income that would have been recognized had those loans been performing in accordance with their original terms would have been approximately $493,000 and $778,000 for the six months ended June 30, 2015 and for the year ended December 31, 2014, respectively. Troubled Debt Restructurings The Company has allocated approximately $239,000 and $538,000 of specific reserves to customers whose loan terms have been modified in troubled debt restructurings (“TDR”) at June 30, 2015 and December 31, 2014, respectively. The Company has no additional lending commitments at June 30, 2015 and December 31, 2014 to customers with outstanding loans that are classified as troubled debt restructurings. A TDR on nonaccrual status is classified as a nonaccrual loan until evaluation supports reasonable assurance of repayment and of performance according to the modified terms of the loan. Once this assurance is reached, the TDR is classified as a restructured loan. At June 30, 2015, there were $3,626,000 TDR loans, of which $2,806,000 were classified as nonaccrual and $820,000 were classified as restructured and accruing. There were no unfunded commitments on these loans. At December 31, 2014, there were $4,573,000 TDR loans, of which $3,727,000 were classified as nonaccrual and $846,000 were classified as restructured and accruing, and there were no unfunded commitments on these loans. Credit Quality Indicators The Company categorizes loans into risk categories based on relevant information about the ability of the borrowers to service their debt, such as current financial information, historical payment experience, credit documentation, public information and current economic trends, among other factors. The Company analyzes agricultural, commercial, and commercial real estate loans individually by classifying the credits as to credit risk. The process of analyzing loans for changes in risk rating is ongoing through routine monitoring of the portfolio and annual internal credit reviews for credits with total exposure in excess of $300,000. The Company uses the following definitions for credit risk ratings: Sound. Credits classified as sound show very good probability of ongoing ability to meet and/or exceed obligations. Acceptable. Credits classified as acceptable show a good probability of ongoing ability to meet and/or exceed obligations. Satisfactory. Credits classified as satisfactory show fair probability of ongoing ability to meet and/or exceed obligations. Low Satisfactory . Credits classified as low satisfactory show fair probability of ongoing ability to meet and/or exceed obligations. Low satisfactory credits may be newer to the bank or have less of an established track record of financial performance, inconsistent earnings, or may be going through an expansion. Watch. Credits classified as watch show some questionable probability of ongoing ability to meet and/or exceed obligations. Special Mention. Credits classified as special mention show potential weaknesses that deserve management’s close attention. If left uncorrected, these potential weaknesses may result in deterioration of the repayment prospects for the loans or of the institution’s credit position at some future date. Substandard . Credits classified as substandard generally have well-defined weaknesses that jeopardize the repayment of the debt. They have a distinct possibility that a loss will be sustained if the deficiencies are not corrected. Doubtful. Credits classified as doubtful have all the weaknesses inherent in those classified as substandard with the added characteristic that the weaknesses make collection or liquidation in full, on the basis of currently existing facts, conditions, and values, highly questionable. The Company categorizes residential real estate, installment and consumer other loans as satisfactory at the time of origination based on information obtained as to the ability of the borrower(s) to service their debt, such as current financial information, employment status and history, historical payment experience, credit scores and type and amount of collateral among other factors. The Company updates relevant information on these types of loans at the time of refinance, troubled debt restructuring or other indications of financial difficulty, downgrading as needed using the same category descriptions as for agricultural, commercial, and commercial real estate loans. In addition, the Company further considers current payment status as an indicator of which risk category to assign the borrower. The greater the level of deteriorated risk as indicated by a loan’s assigned risk category, the greater the likelihood a loss will occur in the future. If the loan is impaired then the loan loss reserves for the loan is recorded at the loss level of impairment. If the loan is not impaired, then its loan loss reserves are determined by the application of a loss rate that increases with risk in accordance with the allowance for loan loss analysis. Based on the most recent analysis performed by management, the risk category of loans by class of loans is as follows as of June 30, 2015 and December 31, 2014 (dollars in thousands):
As of June 30, 2015
Sound/ Acceptable/ Satisfactory/ Low Satisfactory
Watch
Special Mention
Substandard
Total Loans
Agricultural loans
$
369,586
$
44,417
$
2,982
$
11,972
$
428,957
Commercial real estate loans
118,037
8,841
6,194
6,910
139,982
Commercial loans
40,189
3,837
1,506
5,849
51,381
Residential real estate loans
25,444
4,532
3,426
456
33,858
Installment and consumer other
211
—
—
—
211
Total
$
553,467
$
61,627
$
14,108
$
25,187
$
654,389
As of December 31, 2014
Sound/ Acceptable/ Satisfactory/ Low Satisfactory
Watch
Special Mention
Substandard
Total Loans
Agricultural loans
$
342,598
$
59,078
$
2,591
$
10,897
$
415,164
Commercial real estate loans
104,609
23,540
6,327
3,041
137,517
Commercial loans
36,205
7,568
1,062
8,910
53,745
Residential real estate loans
29,738
6,288
2,863
1,996
40,885
Installment and consumer other
811
—
—
—
811
Total
$
513,961
$
96,474
$
12,843
$
24,844
$
648,122</t>
  </si>
  <si>
    <t>LOAN SERVICING RIGHTS</t>
  </si>
  <si>
    <t>Transfers And Servicing [Abstract]</t>
  </si>
  <si>
    <t>NOTE 5 – LOAN SERVICING RIGHTS Loans serviced for others are not included in the accompanying consolidated balance sheets. The risks inherent in servicing assets relate primarily to changes in prepayments that result from shifts in interest rates. The unpaid principal balances of mortgage and other loans serviced for others were approximately $457.2 million and $429.3 million at June 30, 2015 and December 31, 2014, respectively. The fair value of these rights were approximately $10.2 million and $10.0 million, respectively. The fair value of servicing rights was determined using an assumed discount rate of 10 percent and prepayment speeds primarily ranging from 4 percent to 9 percent, depending upon the stratification of the specific right, and nominal credit losses. The following summarizes servicing rights capitalized and amortized, along with the aggregate activity in related valuation allowances (dollars in thousands):
June 30,
December 31,
2015
2014
Loan servicing rights:
Balance, beginning of period
$
7,746
$
7,529
Additions
1,500
3,414
Disposals
(513
)
(1,243
)
Amortization
(961
)
(1,954
)
Balance, end of period
$
7,772
$
7,746</t>
  </si>
  <si>
    <t>DEPOSITS</t>
  </si>
  <si>
    <t>Deposits [Abstract]</t>
  </si>
  <si>
    <t>NOTE 6 – DEPOSITS Deposits are summarized as follows at June 30, 2015 and December 31, 2014 (dollars in thousands):
June 30,
December 31,
2015
2014
Demand deposits
$
65,812
$
81,534
Savings
149,737
140,296
Certificates of deposit
393,022
383,639
Total deposits
$
608,571
$
605,469
At June 30, 2015 and December 31, 2014, brokered deposits amounted to $145.1 million and $125.4 million, respectively, and are included in savings and certificates of deposit categories.</t>
  </si>
  <si>
    <t>EQUITY INCENTIVE PLAN</t>
  </si>
  <si>
    <t>Disclosure Of Compensation Related Costs Sharebased Payments [Abstract]</t>
  </si>
  <si>
    <t xml:space="preserve">NOTE 7 – EQUITY INCENTIVE PLAN Under the Company’s 2012 Equity Incentive Compensation Plan (the “Plan”), the Company may grant options to purchase shares of common stock and issue restricted stock to its directors, officers and employees. Both qualified and non-qualified stock options and restricted stock may be granted and issued, respectively, under the Plan. The exercise price of each option equals the market price of the Company’s stock on the date of grant and an option’s maximum term is ten years. Vesting periods range from one to five years from the date of grant. The restricted stock has a cliff vesting period of five years from the date of issuance. The status of the Company’s Plan and changes in the Plan as of June 30, 2015 are as follows (aggregate intrinsic value in thousands):
June 30, 2015
Number of Options
Weighted-Average Exercise Price
Aggregate Intrinsic Value (1)
Outstanding, beginning of year
336,051
$
11.57
Granted
76,783
19.32
Exercised
(10,000
)
6.90
Forfeited/expired
—
—
Outstanding, end of period
402,834
$
13.43
$
2,409
Options exercisable at period-end
235,400
$
11.28
$
1,818
Weighted-average fair value of options granted during the period (2)
$
5.06
(1)
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June 30, 2015 and December 31, 2014. This amount changes based on changes in the market value of the Company’s stock.
(2)
The fair value (present value of the estimated future benefit to the option holder) of each option grant is estimated on the date of grant using the Black-Scholes option pricing model. Activity in restricted stock awards (“RSA”) as of June 30, 2015 is as follows:
June 30, 2015
RSAs
Weighted Average Grant Price
Outstanding, beginning of year
34,080
$
12.88
Granted
14,379
19.71
Vested
—
—
Forfeited/expired
—
—
Outstanding, end of period
48,459
$
14.90
For the six months ended June 30, 2015 and 2014, share-based compensation expense, including options and restricted stock awards, applicable to the Plan was $157,000 and $59,000, respectively. As of June 30, 2015, unrecognized share-based compensation expense related to nonvested options amounted to $837,000 and is expected to be recognized over a weighted average period of 2.44 years. </t>
  </si>
  <si>
    <t>REGULATORY MATTERS</t>
  </si>
  <si>
    <t>Regulatory Capital Requirements [Abstract]</t>
  </si>
  <si>
    <t>NOTE 8 – REGULATORY MATTERS The Company (on a consolidated basis) and Investors Community Bank (the “Bank”) are each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Quantitative measures established by regulation to ensure capital adequacy require the Company and the Bank to maintain minimum amounts and ratios (set forth in the following table) of Total and Tier 1 capital (as defined in the regulations) to risk-weighted assets (as defined), and of Tier 1 capital (as defined) to average assets (as defined). Management believes, as of June 30, 2015 and December 31, 2014, that the Company and the Bank meet all capital adequacy requirements to which they are subject. As of June 30, 2015, the most recent notification from the banking regulators categorized the Bank as well capitalized under the regulatory framework for prompt corrective action. To be categorized as well capitalized the Bank must maintain minimum total risk-based, Tier 1 risk-based, and Tier 1 leverage ratios as set forth in the following tables. There are no conditions or events since the notification that management believes have changed the Bank’s category. The Company’s and Bank’s actual capital amounts and ratios are presented in the following table (dollars in thousands):
Actual
Minimum For Capital Adequacy Purposes:
Minimum To Be Well Capitalized Under Prompt Corrective Action Provisions:
Amount
Ratio
Amount
Ratio
Amount
Ratio
June 30, 2015
Total Capital (to risk weighted assets):
Consolidated
$
137,217
18.88
%
$
58,140
8.00
%
No t
Bank
117,928
16.23
%
58,129
8.00
%
$
72,662
10.00
%
Tier 1 Capital (to risk weighted assets):
Consolidated
128,117
17.63
%
43,605
6.00
%
Not applicable
Bank
108,830
14.98
%
43,597
6.00
%
58,129
8.00
%
Tier 1 Capital (to average assets):
Consolidated
128,117
16.48
%
31,097
4.00
%
Not applicable
Bank
108,830
14.01
%
31,076
4.00
%
38,845
5.00
%
Tier 1 Common Equity Ratio (to risk weighted assets):
Consolidated
92,745
12.76
%
32,704
4.50
%
Not applicable
Bank
108,830
14.98
%
32,698
4.50
%
47,230
6.50
%
December 31, 2014
Total Capital (to risk weighted assets):
Consolidated
$
115,471
17.16
%
$
53,819
8.00
%
Not applicable
Bank
112,725
16.77
%
53,778
8.00
%
$
67,223
10.00
%
Tier 1 Capital (to risk weighted assets):
Consolidated
107,029
15.91
%
26,909
4.00
%
Not applicable
Bank
104,289
15.51
%
26,889
4.00
%
40,334
6.00
%
Tier 1 Capital (to average assets):
Consolidated
107,029
14.32
%
29,901
4.00
%
Not applicable
Bank
104,289
13.96
%
29,880
4.00
%
37,351
5.00
% The Basel III Capital Rules, which became effective January 1, 2015, revised the prompt corrective action requirements by: (i) introducing a Common Equity Tier 1 ratio requirement at each level (other than critically undercapitalized), with the required Common Equity Tier 1 ratio being 6.5% for “well-capitalized” status; (ii) increasing the minimum Tier 1 capital ratio requirement for each category (other than critically undercapitalized), with the minimum Tier 1 capital ratio for “well-capitalized” status being 8% (compared to the prior ratio of 6%); and (iii) eliminating the former provision that provided that a bank with a composite supervisory rating of 1 may have a 3% Leverage Ratio and still be adequately capitalized. The Basel III Capital Rules do not change the total risk based capital requirement for any prompt corrective action category.</t>
  </si>
  <si>
    <t>FAIR VALUE MEASUREMENTS</t>
  </si>
  <si>
    <t>Fair Value Disclosures [Abstract]</t>
  </si>
  <si>
    <t xml:space="preserve">NOTE 9 – FAIR VALUE MEASUREMENTS ASC 820-10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ndependent, knowledgeable, and both able and willing to transact. ASC 820-1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or unobservable. Observable inputs reflect the assumptions market participants would use in pricing the asset or liability developed based on market data obtained from independent sources. Unobservable inputs reflect the reporting entity’s own assumptions about the assumptions market participants would use in pricing the asset or liability developed based on the best information available in the circumstances. In that regard, ASC 820-10 establishes a fair value hierarchy for valuation inputs that gives the highest priority to quoted prices in active markets for identical assets or liabilities and the lowest priority to unobservable inputs. The fair value hierarchy is as follows: Level 1—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Valuation is based on inputs other than quoted prices included in Level 1 that are observable for the asset or liability, either directly or indirectly. The valuation may be based on quoted prices for similar assets or liabilities; quoted prices in markets that are not active; or inputs that are observable or can be corroborated by observable market data for substantially the full term of the asset or liability. Level 3—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 financial instrument’s categorization within the valuation hierarchy is based upon the lowest level of input that is significant to the fair value measurement. The following methods and assumptions were used by the Company in estimating the fair value disclosures for financial instruments: Cash and Cash Equivalents and Interest-Bearing Deposits in Banks The carrying amounts of cash and short-term instruments approximate fair values based on the short-term nature of the assets. Fair values of other interest-bearing deposits are estimated using discounted cash flow analyses based on current rates for similar types of deposits. Securities Available for Sale Where quoted prices are available in an active market, the Company classifies the securities within Level 1 of the valuation hierarchy. Securities are defined as both long and short positions. Level 1 securities include highly liquid government bonds and exchange-traded equities. If quoted market prices are not available, the Company estimates fair values using pricing models and discounted cash flows that consider standard input factors such as observable market data, benchmark yields, interest rate volatilities, broker/dealer quotes and credit spreads. Examples of such instruments, which would generally be classified within Level 2 of the valuation hierarchy, include U.S. government and agency securities, corporate bonds and other securities. Mortgage-backed securities are included in Level 2 if observable inputs are available. In certain cases where there is limited activity or less transparency around inputs to the valuation, the Company classifies those securities in Level 3. Loans For variable-rate loans that reprice frequently and with no significant change in credit risk, fair values are based on carrying values. Fair values for certain mortgage loans (e.g., one-to-four family residential), credit card loans, and other consumer loans are based on quoted market prices of similar loans sold in conjunction with securitization transactions, adjusted for differences in loan characteristics. Fair values for other loans (e.g., commercial and agricultural loans) are estimated using discounted cash flow analyses, using interest rates currently being offered for loans with similar terms to borrowers of similar credit quality. Fair values for non-performing loans are estimated using discounted cash flow analyses or underlying collateral values, where applicable. Loans Held for Sale The carrying value of loans held for sale generally approximates fair value based on the short-term nature of the assets. If management identifies a loan held for sale that will ultimately sell at a value less than its carrying value, it is recorded at the estimated value. Loan Servicing Rights Fair value is based on market prices for comparable loan servicing contracts, when available, or alternatively, is based on a valuation model that calculates the present value of estimated future net servicing income. Other Real Estate Owned Loans on which the underlying collateral has been repossessed are adjusted to fair value upon transfer to other real estate owned. Subsequently, other real estate owned is carried at the lower of carrying value or fair value. Fair value is based upon independent market prices, appraised values of the collateral, or management’s estimation of the value of the collateral. Due to the significance of the unobservable inputs, all other real estate owned are classified as Level 3. Deposits The fair values disclosed for demand deposits (e.g., interest and non-interest checking, statement savings, and certain types of money market accounts) are, by definition, equal to the amount payable on demand at the reporting date (i.e., their carrying amounts). The carrying amounts of variable-rate, fixed-term money market accounts and certificates of deposit approximate their fair values at the reporting date. Fair values for fixed-rate certificates of deposit are estimated using a discounted cash flow calculation that applies interest rates currently being offered on certificates to a schedule of aggregated expected monthly maturities on time deposits. Other Borrowings The carrying amounts of federal funds purchased, other borrowings, and other short-term borrowings maturing within ninety days approximate their fair values. Fair values of other short-term borrowings are estimated using discounted cash flow analyses based on current market rates for similar types of borrowing arrangements. Advances from FHLB Current market rates for debt with similar terms and remaining maturities are used to estimate fair value of existing debt. Fair values are estimated using discounted cash flow analyses based on current market rates for similar types of borrowing arrangements. Subordinated Debentures The carrying amounts approximate fair value. Accrued Interest The carrying amounts approximate fair value. Commitments to Extend Credit and Standby Letters of Credit As of June 30, 2015 and December 31, 2014, the carrying and fair values of the commitment to extend credit and standby letters of credit are not considered significant. Assets and liabilities measured at fair value on a recurring basis are summarized below (dollars in thousands):
Level 1 Inputs
Level 2 Inputs
Level 3 Inputs
Total Fair Value
June 30, 2015
Securities available for sale:
U.S. government and agency securities
$
—
$
2,009
$
—
$
2,009
Municipal securities
—
44,362
—
44,362
Mortgage-backed securities
—
37,358
—
37,358
Total assets at fair value
$
—
$
83,729
$
—
$
83,729
December 31, 2014
Securities available for sale:
U.S. government and agency securities
$
—
$
2,005
$
—
$
2,005
Municipal securities
—
41,849
—
41,849
Mortgage-backed securities
—
37,428
—
37,428
Total assets at fair value
$
—
$
81,282
$
—
$
81,282
Certain assets and liabilities are measured at fair value on a nonrecurring basis; that is, they are subject to fair value adjustments in certain circumstances (for example, when there is evidence of impairment). The following table presents the financial instruments carried on the consolidated balance sheet by caption and by level in the fair value hierarchy for which a nonrecurring change in fair value has been recorded (dollars in thousands):
Level 1 Inputs
Level 2 Inputs
Level 3 Inputs
Impairment Losses
June 30, 2015
Impaired loans
$
—
$
—
$
22,472
$
2,715
Other real estate owned
—
—
3,211
182
Total assets at fair value
$
—
$
—
$
25,683
$
2,897
December 31, 2014
Impaired loans
$
—
$
—
$
21,950
$
2,894
Other real estate owned
—
—
7,137
1,190
Total assets at fair value
$
—
$
—
$
29,087
$
4,084
The significant inputs used in the fair value measurements for Level 3 assets measured at fair value on a nonrecurring basis are as follows:
June 30, 2015
Valuation Techniques
Unobservable Inputs
Range (Average)
Impaired loans
Evaluation of collateral
Estimation of value
NM*
Other real estate owned
Appraisal
Appraisal adjustment
4%-28% (12%)
December 31, 2014
Valuation Techniques
Unobservable Inputs
Range (Average)
Impaired loans
Evaluation of collateral
Estimation of value
NM*
Other real estate owned
Appraisal
Appraisal adjustment
3%-28% (9%)
*
Not Meaningful. The estimated fair values, and related carrying or notional amounts, of the Company’s financial instruments are as follows (dollars in thousands):
June 30,
December 31,
2015
2014
Carrying Amount
Fair Value
Carrying Amount
Fair Value
Input Level
Financial assets:
Cash and cash equivalents
$
14,103
$
14,103
$
10,480
$
10,480
1
FHLB Stock
1,470
1,470
1,252
1,252
2
Securities available for sale
83,729
83,729
81,282
81,282
2
Loans, net of allowance for loan losses
644,492
654,484
637,519
647,973
3
Loans held for sale
4,211
4,211
4,114
4,114
3
Accrued interest receivable
2,253
2,253
2,219
2,219
2
Loan servicing rights
7,772
10,245
7,746
10,043
3
Financial liabilities:
Deposits:
Time
393,022
398,286
383,639
388,141
3
Other deposits
215,549
215,549
221,830
221,830
1
Other borrowings
4,894
4,894
23,857
23,857
3
Advances from FHLB
33,000
33,441
28,000
28,510
3
Subordinated debentures
12,372
12,372
12,372
12,372
3
Accrued interest payable
1,175
1,175
1,284
1,284
2 </t>
  </si>
  <si>
    <t>OTHER REAL ESTATE OWNED</t>
  </si>
  <si>
    <t>Real Estate Owned Disclosure Of Detailed Components [Abstract]</t>
  </si>
  <si>
    <t>NOTE 10 – OTHER REAL ESTATE OWNED Changes in other real estate owned are as follows (dollars in thousands):
For the three months ended
For the six months ended
June 30,
June 30,
2015
2014
2015
2014
Balance, beginning of period
$
5,128
$
14,143
$
7,137
$
16,083
Assets foreclosed
45
—
45
—
Write-down of other real estate owned
—
—
(182
)
(685
)
Net gain (loss) on sales of other real estate owned
87
(62
)
(286
)
(62
)
Capitalized additions to other real estate owned
—
423
39
423
Proceeds from sale of other real estate owned
(2,049
)
(3,059
)
(3,542
)
(4,314
)
Balance, end of period
$
3,211
$
11,445
$
3,211
$
11,445
Expenses applicable to other real estate owned include the following (dollars in thousands):
For the three months ended
For the six months ended
June 30,
June 30,
2015
2014
2015
2014
Net loss (gain) on sales of other real estate owned
$
(87
)
$
62
$
286
$
62
Write-down of other real estate owned
-
-
182
685
Operating expenses, net of rental income
(39
)
35
(70
)
85
$
(126
)
$
97
$
398
$
832</t>
  </si>
  <si>
    <t>COMMITMENTS AND CONTINGENCIES</t>
  </si>
  <si>
    <t>Commitments And Contingencies Disclosure [Abstract]</t>
  </si>
  <si>
    <t>NOTE 11 – COMMITMENTS AND CONTINGENCIES During the second quarter, the Company began construction on its new branch in Stevens Point, Wisconsin. The project is estimated to be completed during the fourth quarter of 2015 at a cost of $3.6 million, of which $0.1 million has been incurred as of June 30, 2015.</t>
  </si>
  <si>
    <t>EARNINGS PER SHARE (Tables)</t>
  </si>
  <si>
    <t>Schedule of Basic and Diluted Earnings Per Share</t>
  </si>
  <si>
    <t>Earnings per common share ("EPS") is computed using the two-class method. Basic earnings per common share is computed by dividing net income by the weighted-average number of common shares outstanding during the applicable period. Diluted earnings per share is computed using the weighted-average number of shares determined for the basic earnings per common share plus the dilutive effect of share-based compensation using the treasury stock method.
For the three months ended
For the six months ended
June 30,
June 30,
2015
2014*
2015
2014*
Net income from continuing operations (for EPS purposes)
$
2,219
$
2,167
$
4,744
$
3,857
Less: preferred stock dividends including SBLF
131
118
249
236
Income available to common shareholders for basic EPS
$
2,088
$
2,049
$
4,495
$
3,621
Average number of common shares issued
6,543
5,245
6,368
5,246
Less: weighted average treasury shares
410
360
410
357
Less: weighted average nonvested equity incentive plan shares
399
422
373
423
Weighted average number of common shares outstanding
5,734
4,463
5,585
4,466
Effect of dilutive options
125
112
118
112
Weighted average number of common shares outstanding used to calculate diluted earnings per common share
5,859
4,575
5,703
4,578
*
10-for-1 Stock split adjusted</t>
  </si>
  <si>
    <t>SECURITIES AVAILABLE FOR SALE (Tables)</t>
  </si>
  <si>
    <t>Schedule of Amortized Cost and Fair Value of Available for Sale of Securities</t>
  </si>
  <si>
    <t>The amortized cost and fair value of securities available for sale as of June 30, 2015 and December 31, 2014 are as follows (dollars in thousands):
Amortized
Unrealized
Unrealized
Fair
Cost
Gains
Losses
Value
June 30, 2015
U.S. government and agency securities
$
2,004
$
5
$
-
$
2,009
Municipal securities
44,226
217
(81
)
44,362
Mortgage-backed securities
37,040
465
(147
)
37,358
$
83,270
$
687
$
(228
)
$
83,729
December 31, 2014
U.S. government and agency securities
$
2,006
$
1
$
(2
)
$
2,005
Municipal securities
41,751
237
(139
)
41,849
Mortgage-backed securities
36,889
636
(97
)
37,428
$
80,646
$
874
$
(238
)
$
81,282</t>
  </si>
  <si>
    <t>Schedule of Amortized Cost and Fair Value of Securities Available for Sale by Contractual Maturity</t>
  </si>
  <si>
    <t>The amortized cost and fair value of securities at June 30, 2015 and December 31, 2014, by contractual maturity, are shown below (dollars in thousands). Expected maturities will differ from contractual maturities because borrowers may have the right to call or prepay obligations with or without call or prepayment penalties.
Amortized
Fair
Cost
Value
June 30, 2015
Due in one year or less
$
4,327
$
4,367
Due from one to five years
40,481
40,593
Due from five to ten years
1,422
1,411
Due after ten years
—
—
Mortgage-backed securities
37,040
37,358
$
83,270
$
83,729
December 31, 2014
Due in one year or less
$
2,007
$
2,011
Due from one to five years
41,750
41,843
Due from five to ten years
—
—
Due after ten years
—
—
Mortgage-backed securities
36,889
37,428
$
80,646
$
81,282</t>
  </si>
  <si>
    <t>Schedule of Fair Value and Gross Unrealized Losses of Entity's Investment</t>
  </si>
  <si>
    <t xml:space="preserve">The following table shows the gross unrealized losses and fair value of the Company’s investments with unrealized losses that are not deemed to be other-than-temorarily impaired, aggregated by investment category and length of time that individual securities have been in a continuous unrealized loss position at June 30, 2015 and December 31, 2014 (dollars in thousands):
Less Than 12 Months
12 Months or Greater
Total
Fair
Unrealized
Fair
Unrealized
Fair
Unrealized
Value
Losses
Value
Losses
Value
Losses
June 30, 2015
U.S. government and agency securities
$
—
$
—
$
—
$
—
$
—
$
—
Municipal securities
16,000
(79
)
450
(2
)
16,450
(81
)
Mortgage-backed securities
13,552
(104
)
2,233
(43
)
15,785
(147
)
$
29,552
$
(183
)
$
2,683
$
(45
)
$
32,235
$
(228
)
December 31, 2014
U.S. government and agency securities
$
997
$
(2
)
$
—
$
—
$
997
$
(2
)
Municipal securities
16,724
(100
)
3,736
(39
)
20,460
(139
)
Mortgage-backed securities
6,698
(33
)
5,651
(64
)
12,349
(97
)
$
24,419
$
(135
)
$
9,387
$
(103
)
$
33,806
$
(238
) </t>
  </si>
  <si>
    <t>LOANS (Tables)</t>
  </si>
  <si>
    <t>Components of Loans</t>
  </si>
  <si>
    <t>The components of loans were as follows (dollars in thousands):
June 30,
December 31,
2015
2014
Agricultural loans
$
428,957
$
415,164
Commercial real estate loans
139,982
137,517
Commercial loans
51,381
53,745
Residential real estate loans
33,858
40,885
Installment and consumer other
211
811
Total gross loans
654,389
648,122
Allowance for loan losses
(9,897
)
(10,603
)
Loans, net
$
644,492
$
637,519</t>
  </si>
  <si>
    <t>Changes in Allowance for Loan Losses by Portfolio Segment</t>
  </si>
  <si>
    <t>Changes in the allowance for loan losses by portfolio segment at June 30, 2015 and 2014 were as follows (dollars in thousands) :
June 30, 2015
Agricultural
Commercial Real Estate
Commercial
Residential Real Estate
Installment and Consumer Other
Unallocated
Total
Balance, beginning of year
$
3,456
$
3,326
$
2,420
$
1,392
$
9
$
-
$
10,603
Provision for (recovery of) loan losses
1,177
(544
)
(851
)
(234
)
(6
)
-
(458
)
Loans charged off
-
(131
)
(411
)
(172
)
-
-
(714
)
Recoveries
5
3
456
2
-
-
466
Balance, end of period
$
4,638
$
2,654
$
1,614
$
988
$
3
$
-
$
9,897
June 30, 2014
Agricultural
Commercial Real Estate
Commercial
Residential Real Estate
Installment and Consumer Other
Unallocated
Total
Balance, beginning of year
$
3,144
$
3,254
$
2,172
$
1,819
$
3
$
103
$
10,495
Provision for (recovery of) loan losses
305
(960
)
925
43
1
(314
)
-
Loans charged off
(3
)
-
-
-
-
-
(3
)
Recoveries
12
9
43
-
-
-
64
Balance, end of period
$
3,458
$
2,303
$
3,140
$
1,862
$
4
$
(211
)
$
10,556</t>
  </si>
  <si>
    <t>Balances in Allowance for Loan Losses and Recorded Investment and Unpaid Principal Balance in Loans by Portfolio Segment and Based on Impairment Method</t>
  </si>
  <si>
    <t>The following table presents the balances in the allowance for loan losses and the recorded investment and unpaid principal balance in loans by portfolio segment and based on impairment method as of June 30, 2015 and December 31, 2014 (dollars in thousands) :
June 30, 2015
Individually Evaluated for Impairment
Collectively Evaluated for Impairment
Total
Allowance for loan losses:
Agricultural loans
$
1,136
$
3,502
$
4,638
Commercial real estate loans
309
2,345
2,654
Commercial loans
1,098
516
1,614
Residential real estate loans
172
816
988
Installment and consumer other
-
3
3
Total ending allowance for loan losses
2,715
7,182
9,897
Loans:
Agricultural loans
11,972
416,985
428,957
Commercial real estate loans
6,910
133,072
139,982
Commercial loans
5,849
45,532
51,381
Residential real estate loans
456
33,402
33,858
Installment and consumer other
—
211
211
Total loans
25,187
629,202
654,389
Net loans
$
22,472
$
622,020
$
644,492
December 31, 2014
Individually Evaluated for Impairment
Collectively Evaluated for Impairment
Total
Allowance for loan losses:
Agricultural loans
$
242
$
3,214
$
3,456
Commercial real estate loans
519
2,807
3,326
Commercial loans
1,848
572
2,420
Residential real estate loans
285
1,107
1,392
Installment and consumer other
—
9
9
Total ending allowance for loan losses
2,894
7,709
10,603
Loans:
Agricultural loans
10,897
404,267
415,164
Commercial real estate loans
3,041
134,476
137,517
Commercial loans
8,910
44,835
53,745
Residential real estate loans
1,996
38,889
40,885
Installment and consumer other
—
811
811
Total loans
24,844
623,278
648,122
Net loans
$
21,950
$
615,569
$
637,519</t>
  </si>
  <si>
    <t>Schedule of Aging of Recorded Investment in Past Due Loans</t>
  </si>
  <si>
    <t>The following table presents the aging of the recorded investment in past due loans at June 30, 2015 and December 31, 2014:
30-59 Days Past Due
60-89 Days Past Due
90+ Days Past Due
Total Past Due
Loans Not Past Due
Total Loans
June 30, 2015
Agricultural loans
$
2,052
$
-
$
2,957
$
5,009
$
423,948
$
428,957
Commercial real estate loans
45
449
2,903
3,397
136,585
139,982
Commercial loans
427
317
2,906
3,650
47,731
51,381
Residential real estate loans
12
-
180
192
33,666
33,858
Installment and consumer other
-
-
-
-
211
211
Total
$
2,536
$
766
$
8,946
$
12,248
$
642,141
$
654,389
December 31, 2014
Agricultural loans
$
355
$
9
$
238
$
602
$
414,562
$
415,164
Commercial real estate loans
-
-
2,592
2,592
134,925
137,517
Commercial loans
-
42
3,366
3,408
50,337
53,745
Residential real estate loans
6
-
534
540
40,345
40,885
Installment and consumer other
-
-
-
-
811
811
Total
$
361
$
51
$
6,730
$
7,142
$
640,980
$
648,122</t>
  </si>
  <si>
    <t>Nonaccrual, Restructured and Certain Past Due Loans</t>
  </si>
  <si>
    <t>The following table lists information on nonaccrual, restructured, and certain past due loans:
June 30,
December 31,
2015
2014
Nonaccrual loans, 90 days or more past due
$
8,946
$
6,730
Nonaccrual loans 30-89 days past due
1,784
200
Nonaccrual loans, less than 30 days past due
4,368
4,625
Restructured loans not on nonaccrual status
820
846
90 days or more past due and still accruing
-
-</t>
  </si>
  <si>
    <t>Recorded Investment in Nonaccrual and Loans Past Due Over 90 Days</t>
  </si>
  <si>
    <t>The following table presents the recorded investment in nonaccrual and loans past due over 90 days at June 30, 2015 and December 31, 2014 (in thousands):
June 30,
December 31,
2015
2014
Agricultural loans
$
5,191
$
1,293
Commercial real estate loans
5,864
5,163
Commercial loans
3,620
3,409
Residential real estate loans
423
1,690
Total
$
15,098
$
11,555</t>
  </si>
  <si>
    <t>Risk Category of Loans by Class of Loans</t>
  </si>
  <si>
    <t>Based on the most recent analysis performed by management, the risk category of loans by class of loans is as follows as of June 30, 2015 and December 31, 2014 (dollars in thousands):
As of June 30, 2015
Sound/ Acceptable/ Satisfactory/ Low Satisfactory
Watch
Special Mention
Substandard
Total Loans
Agricultural loans
$
369,586
$
44,417
$
2,982
$
11,972
$
428,957
Commercial real estate loans
118,037
8,841
6,194
6,910
139,982
Commercial loans
40,189
3,837
1,506
5,849
51,381
Residential real estate loans
25,444
4,532
3,426
456
33,858
Installment and consumer other
211
—
—
—
211
Total
$
553,467
$
61,627
$
14,108
$
25,187
$
654,389
As of December 31, 2014
Sound/ Acceptable/ Satisfactory/ Low Satisfactory
Watch
Special Mention
Substandard
Total Loans
Agricultural loans
$
342,598
$
59,078
$
2,591
$
10,897
$
415,164
Commercial real estate loans
104,609
23,540
6,327
3,041
137,517
Commercial loans
36,205
7,568
1,062
8,910
53,745
Residential real estate loans
29,738
6,288
2,863
1,996
40,885
Installment and consumer other
811
—
—
—
811
Total
$
513,961
$
96,474
$
12,843
$
24,844
$
648,122</t>
  </si>
  <si>
    <t>LOAN SERVICING RIGHTS (Tables)</t>
  </si>
  <si>
    <t>Summary of Servicing Rights Capitalized and Amortized along with the Aggregate Activity in Related Valuation</t>
  </si>
  <si>
    <t>The following summarizes servicing rights capitalized and amortized, along with the aggregate activity in related valuation allowances (dollars in thousands):
June 30,
December 31,
2015
2014
Loan servicing rights:
Balance, beginning of period
$
7,746
$
7,529
Additions
1,500
3,414
Disposals
(513
)
(1,243
)
Amortization
(961
)
(1,954
)
Balance, end of period
$
7,772
$
7,746</t>
  </si>
  <si>
    <t>DEPOSITS (Tables)</t>
  </si>
  <si>
    <t>Summary of Deposits</t>
  </si>
  <si>
    <t>Deposits are summarized as follows at June 30, 2015 and December 31, 2014 (dollars in thousands):
June 30,
December 31,
2015
2014
Demand deposits
$
65,812
$
81,534
Savings
149,737
140,296
Certificates of deposit
393,022
383,639
Total deposits
$
608,571
$
605,469</t>
  </si>
  <si>
    <t>EQUITY INCENTIVE PLAN (Tables)</t>
  </si>
  <si>
    <t>Status and Changes in Stock Option Plan</t>
  </si>
  <si>
    <t>The status of the Company’s Plan and changes in the Plan as of June 30, 2015 are as follows (aggregate intrinsic value in thousands):
June 30, 2015
Number of Options
Weighted-Average Exercise Price
Aggregate Intrinsic Value (1)
Outstanding, beginning of year
336,051
$
11.57
Granted
76,783
19.32
Exercised
(10,000
)
6.90
Forfeited/expired
—
—
Outstanding, end of period
402,834
$
13.43
$
2,409
Options exercisable at period-end
235,400
$
11.28
$
1,818
Weighted-average fair value of options granted during the period (2)
$
5.06
(1)
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June 30, 2015 and December 31, 2014. This amount changes based on changes in the market value of the Company’s stock.
(2)
The fair value (present value of the estimated future benefit to the option holder) of each option grant is estimated on the date of grant using the Black-Scholes option pricing model.</t>
  </si>
  <si>
    <t>Activity in Restricted Stock Awards</t>
  </si>
  <si>
    <t>Activity in restricted stock awards (“RSA”) as of June 30, 2015 is as follows:
June 30, 2015
RSAs
Weighted Average Grant Price
Outstanding, beginning of year
34,080
$
12.88
Granted
14,379
19.71
Vested
—
—
Forfeited/expired
—
—
Outstanding, end of period
48,459
$
14.90</t>
  </si>
  <si>
    <t>REGULATORY MATTERS (Tables)</t>
  </si>
  <si>
    <t>Summary of Actual Capital Amount and Ratio of Company's and Bank's</t>
  </si>
  <si>
    <t xml:space="preserve">The Company’s and Bank’s actual capital amounts and ratios are presented in the following table (dollars in thousands):
Actual
Minimum For Capital Adequacy Purposes:
Minimum To Be Well Capitalized Under Prompt Corrective Action Provisions:
Amount
Ratio
Amount
Ratio
Amount
Ratio
June 30, 2015
Total Capital (to risk weighted assets):
Consolidated
$
137,217
18.88
%
$
58,140
8.00
%
No t
Bank
117,928
16.23
%
58,129
8.00
%
$
72,662
10.00
%
Tier 1 Capital (to risk weighted assets):
Consolidated
128,117
17.63
%
43,605
6.00
%
Not applicable
Bank
108,830
14.98
%
43,597
6.00
%
58,129
8.00
%
Tier 1 Capital (to average assets):
Consolidated
128,117
16.48
%
31,097
4.00
%
Not applicable
Bank
108,830
14.01
%
31,076
4.00
%
38,845
5.00
%
Tier 1 Common Equity Ratio (to risk weighted assets):
Consolidated
92,745
12.76
%
32,704
4.50
%
Not applicable
Bank
108,830
14.98
%
32,698
4.50
%
47,230
6.50
%
December 31, 2014
Total Capital (to risk weighted assets):
Consolidated
$
115,471
17.16
%
$
53,819
8.00
%
Not applicable
Bank
112,725
16.77
%
53,778
8.00
%
$
67,223
10.00
%
Tier 1 Capital (to risk weighted assets):
Consolidated
107,029
15.91
%
26,909
4.00
%
Not applicable
Bank
104,289
15.51
%
26,889
4.00
%
40,334
6.00
%
Tier 1 Capital (to average assets):
Consolidated
107,029
14.32
%
29,901
4.00
%
Not applicable
Bank
104,289
13.96
%
29,880
4.00
%
37,351
5.00
% </t>
  </si>
  <si>
    <t>FAIR VALUE MEASUREMENTS (Tables)</t>
  </si>
  <si>
    <t>Assets and Liabilities Measured at Fair Value on Recurring Basis</t>
  </si>
  <si>
    <t>Assets and liabilities measured at fair value on a recurring basis are summarized below (dollars in thousands):
Level 1 Inputs
Level 2 Inputs
Level 3 Inputs
Total Fair Value
June 30, 2015
Securities available for sale:
U.S. government and agency securities
$
—
$
2,009
$
—
$
2,009
Municipal securities
—
44,362
—
44,362
Mortgage-backed securities
—
37,358
—
37,358
Total assets at fair value
$
—
$
83,729
$
—
$
83,729
December 31, 2014
Securities available for sale:
U.S. government and agency securities
$
—
$
2,005
$
—
$
2,005
Municipal securities
—
41,849
—
41,849
Mortgage-backed securities
—
37,428
—
37,428
Total assets at fair value
$
—
$
81,282
$
—
$
81,282</t>
  </si>
  <si>
    <t>Financial Instruments Carried on Consolidated Balance Sheet for Which Nonrecurring Change in Fair Value Has Been Recorded</t>
  </si>
  <si>
    <t>The following table presents the financial instruments carried on the consolidated balance sheet by caption and by level in the fair value hierarchy for which a nonrecurring change in fair value has been recorded (dollars in thousands):
Level 1 Inputs
Level 2 Inputs
Level 3 Inputs
Impairment Losses
June 30, 2015
Impaired loans
$
—
$
—
$
22,472
$
2,715
Other real estate owned
—
—
3,211
182
Total assets at fair value
$
—
$
—
$
25,683
$
2,897
December 31, 2014
Impaired loans
$
—
$
—
$
21,950
$
2,894
Other real estate owned
—
—
7,137
1,190
Total assets at fair value
$
—
$
—
$
29,087
$
4,084</t>
  </si>
  <si>
    <t>Significant Inputs Used in Fair Value Measurements for Level 3 Assets Measured on Nonrecurring Basis</t>
  </si>
  <si>
    <t xml:space="preserve">The significant inputs used in the fair value measurements for Level 3 assets measured at fair value on a nonrecurring basis are as follows:
June 30, 2015
Valuation Techniques
Unobservable Inputs
Range (Average)
Impaired loans
Evaluation of collateral
Estimation of value
NM*
Other real estate owned
Appraisal
Appraisal adjustment
4%-28% (12%)
December 31, 2014
Valuation Techniques
Unobservable Inputs
Range (Average)
Impaired loans
Evaluation of collateral
Estimation of value
NM*
Other real estate owned
Appraisal
Appraisal adjustment
3%-28% (9%) </t>
  </si>
  <si>
    <t>Estimated Fair Values and Related Carrying or Notional Amounts of Financial Instruments</t>
  </si>
  <si>
    <t xml:space="preserve">The estimated fair values, and related carrying or notional amounts, of the Company’s financial instruments are as follows (dollars in thousands):
June 30,
December 31,
2015
2014
Carrying Amount
Fair Value
Carrying Amount
Fair Value
Input Level
Financial assets:
Cash and cash equivalents
$
14,103
$
14,103
$
10,480
$
10,480
1
FHLB Stock
1,470
1,470
1,252
1,252
2
Securities available for sale
83,729
83,729
81,282
81,282
2
Loans, net of allowance for loan losses
644,492
654,484
637,519
647,973
3
Loans held for sale
4,211
4,211
4,114
4,114
3
Accrued interest receivable
2,253
2,253
2,219
2,219
2
Loan servicing rights
7,772
10,245
7,746
10,043
3
Financial liabilities:
Deposits:
Time
393,022
398,286
383,639
388,141
3
Other deposits
215,549
215,549
221,830
221,830
1
Other borrowings
4,894
4,894
23,857
23,857
3
Advances from FHLB
33,000
33,441
28,000
28,510
3
Subordinated debentures
12,372
12,372
12,372
12,372
3
Accrued interest payable
1,175
1,175
1,284
1,284
2 </t>
  </si>
  <si>
    <t>OTHER REAL ESTATE OWNED (Tables)</t>
  </si>
  <si>
    <t>Summary of Changes in Other Real Estate Owned</t>
  </si>
  <si>
    <t>Changes in other real estate owned are as follows (dollars in thousands):
For the three months ended
For the six months ended
June 30,
June 30,
2015
2014
2015
2014
Balance, beginning of period
$
5,128
$
14,143
$
7,137
$
16,083
Assets foreclosed
45
—
45
—
Write-down of other real estate owned
—
—
(182
)
(685
)
Net gain (loss) on sales of other real estate owned
87
(62
)
(286
)
(62
)
Capitalized additions to other real estate owned
—
423
39
423
Proceeds from sale of other real estate owned
(2,049
)
(3,059
)
(3,542
)
(4,314
)
Balance, end of period
$
3,211
$
11,445
$
3,211
$
11,445</t>
  </si>
  <si>
    <t>Expenses Applicable to Other Real Estate Owned</t>
  </si>
  <si>
    <t>Expenses applicable to other real estate owned include the following (dollars in thousands):
For the three months ended
For the six months ended
June 30,
June 30,
2015
2014
2015
2014
Net loss (gain) on sales of other real estate owned
$
(87
)
$
62
$
286
$
62
Write-down of other real estate owned
-
-
182
685
Operating expenses, net of rental income
(39
)
35
(70
)
85
$
(126
)
$
97
$
398
$
832</t>
  </si>
  <si>
    <t>Earnings Per Share - Schedule of Basic and Diluted Earnings Per Share (Details) - USD ($) $ in Thousands</t>
  </si>
  <si>
    <t>Net income from continuing operations (for EPS purposes)</t>
  </si>
  <si>
    <t>Less: preferred stock dividends including SBLF</t>
  </si>
  <si>
    <t>Income available to common shareholders for basic EPS</t>
  </si>
  <si>
    <t>Average number of common shares issued</t>
  </si>
  <si>
    <t>Less: weighted average treasury shares</t>
  </si>
  <si>
    <t>Less: weighted average nonvested equity incentive plan shares</t>
  </si>
  <si>
    <t>Weighted average number of common shares outstanding</t>
  </si>
  <si>
    <t>Effect of dilutive options</t>
  </si>
  <si>
    <t>Weighted average number of common shares outstanding used to calculate diluted earnings per common share</t>
  </si>
  <si>
    <t>Earnings Per Share - Schedule of Basic and Diluted Earnings Per Share (Parenthetical) (Details) - Jun. 30, 2014</t>
  </si>
  <si>
    <t>Stock split ratio</t>
  </si>
  <si>
    <t>Securities Available for Sale - Schedule of Amortized Cost and Fair Value of Available for Sale of Securities (Details) - USD ($) $ in Thousands</t>
  </si>
  <si>
    <t>Schedule Of Available For Sale Securities [Line Items]</t>
  </si>
  <si>
    <t>Amortized Cost</t>
  </si>
  <si>
    <t>Unrealized Gains</t>
  </si>
  <si>
    <t>Unrealized Losses</t>
  </si>
  <si>
    <t>Fair Value</t>
  </si>
  <si>
    <t>U.S. Government and Agency Securities</t>
  </si>
  <si>
    <t>Municipal securities</t>
  </si>
  <si>
    <t>Mortgage-backed securities</t>
  </si>
  <si>
    <t>Securities Available for Sale - Schedule of Amortized Cost and Fair Value of Securities Available for Sale by Contractual Maturity (Details) - USD ($) $ in Thousands</t>
  </si>
  <si>
    <t>Due in one year or less, Amortized Cost</t>
  </si>
  <si>
    <t>Due from one to five years, Amortized Cost</t>
  </si>
  <si>
    <t>Due from five to ten years, Amortized Cost</t>
  </si>
  <si>
    <t>Mortgage-backed securities, Amortized Cost</t>
  </si>
  <si>
    <t>Due in one year or less, Fair Value</t>
  </si>
  <si>
    <t>Due from one to five years, Fair Value</t>
  </si>
  <si>
    <t>Due from five to ten years, Fair Value</t>
  </si>
  <si>
    <t>Mortgage-backed securities, Fair Value</t>
  </si>
  <si>
    <t>Securities Available for Sale - Additional Information (Details) - USD ($)</t>
  </si>
  <si>
    <t>Realized gain (loss) on available-for-sale securities</t>
  </si>
  <si>
    <t>Securities Available for Sale - Schedule of Fair Value and Gross Unrealized Losses of Entity's Investmen (Details) - USD ($) $ in Thousands</t>
  </si>
  <si>
    <t>12 Months Ended</t>
  </si>
  <si>
    <t>Investments with unrealized losses less than 12 months, fair value</t>
  </si>
  <si>
    <t>Investments with unrealized losses less than 12 months, unrealized losses</t>
  </si>
  <si>
    <t>Investments with unrealized losses 12 months or greater, fair value</t>
  </si>
  <si>
    <t>Investments with unrealized losses 12 months or greater, unrealized losses</t>
  </si>
  <si>
    <t>Investments with unrealized losses, fair value</t>
  </si>
  <si>
    <t>Investments with unrealized losses, unrealized losses</t>
  </si>
  <si>
    <t>Loans - Components of Loans (Details) - USD ($) $ in Thousands</t>
  </si>
  <si>
    <t>Dec. 31, 2013</t>
  </si>
  <si>
    <t>Loans And Leases Receivable Net Reported Amount [Abstract]</t>
  </si>
  <si>
    <t>Agricultural loans</t>
  </si>
  <si>
    <t>Commercial real estate loans</t>
  </si>
  <si>
    <t>Commercial loans</t>
  </si>
  <si>
    <t>Residential real estate loans</t>
  </si>
  <si>
    <t>Installment and consumer other</t>
  </si>
  <si>
    <t>Total gross loans</t>
  </si>
  <si>
    <t>Loans, net</t>
  </si>
  <si>
    <t>Loans - Changes in Allowance for Loan Losses by Portfolio Segment (Details) - USD ($) $ in Thousands</t>
  </si>
  <si>
    <t>Accounts Notes And Loans Receivable [Line Items]</t>
  </si>
  <si>
    <t>Balance, beginning of year</t>
  </si>
  <si>
    <t>Recoveries</t>
  </si>
  <si>
    <t>Balance, end of period</t>
  </si>
  <si>
    <t>Agricultural</t>
  </si>
  <si>
    <t>Commercial Real Estate</t>
  </si>
  <si>
    <t>Commercial</t>
  </si>
  <si>
    <t>Residential Real Estate</t>
  </si>
  <si>
    <t>Unallocated</t>
  </si>
  <si>
    <t>Loans - Balances in Allowance for Loan Losses and Recorded Investment and Unpaid Principal Balance in Loans by Portfolio Segment and Based on Impairment Method (Details) - USD ($) $ in Thousands</t>
  </si>
  <si>
    <t>Allowance for loan losses:</t>
  </si>
  <si>
    <t>Allowance for loan losses individually evaluated for impairment</t>
  </si>
  <si>
    <t>Allowance for loan losses collectively evaluated for impairment</t>
  </si>
  <si>
    <t>Loans:</t>
  </si>
  <si>
    <t>Loans individually evaluated for impairment</t>
  </si>
  <si>
    <t>Loans collectively evaluated for impairment</t>
  </si>
  <si>
    <t>Agricultural Loans</t>
  </si>
  <si>
    <t>Commercial Real Estate Loans</t>
  </si>
  <si>
    <t>Commercial Loans</t>
  </si>
  <si>
    <t>Residential Real Estate Loans</t>
  </si>
  <si>
    <t>Loans - Schedule of Aging of Recorded Investment in Past Due Loans (Details ) - USD ($) $ in Thousands</t>
  </si>
  <si>
    <t>Financing Receivable Recorded Investment Past Due [Line Items]</t>
  </si>
  <si>
    <t>Loans Past Due</t>
  </si>
  <si>
    <t>Loans Not Past Due</t>
  </si>
  <si>
    <t>Financing Receivables 30 To 59 Days Past Due</t>
  </si>
  <si>
    <t>Financing Receivables 60 To 89 Days Past Due</t>
  </si>
  <si>
    <t>Financing Receivables Equal To Greater Than 90 Days Past Due</t>
  </si>
  <si>
    <t>Agricultural Loans | Financing Receivables 30 To 59 Days Past Due</t>
  </si>
  <si>
    <t>Agricultural Loans | Financing Receivables 60 To 89 Days Past Due</t>
  </si>
  <si>
    <t>Agricultural Loans | Financing Receivables Equal To Greater Than 90 Days Past Due</t>
  </si>
  <si>
    <t>Commercial Real Estate Loans | Financing Receivables 30 To 59 Days Past Due</t>
  </si>
  <si>
    <t>Commercial Real Estate Loans | Financing Receivables 60 To 89 Days Past Due</t>
  </si>
  <si>
    <t>Commercial Real Estate Loans | Financing Receivables Equal To Greater Than 90 Days Past Due</t>
  </si>
  <si>
    <t>Commercial Loans | Financing Receivables 30 To 59 Days Past Due</t>
  </si>
  <si>
    <t>Commercial Loans | Financing Receivables 60 To 89 Days Past Due</t>
  </si>
  <si>
    <t>Commercial Loans | Financing Receivables Equal To Greater Than 90 Days Past Due</t>
  </si>
  <si>
    <t>Residential Real Estate Loans | Financing Receivables 30 To 59 Days Past Due</t>
  </si>
  <si>
    <t>Residential Real Estate Loans | Financing Receivables Equal To Greater Than 90 Days Past Due</t>
  </si>
  <si>
    <t>Loans - Nonaccrual, Restructured and Certain Past Due Loans (Details) - USD ($) $ in Thousands</t>
  </si>
  <si>
    <t>Financing Receivable Allowance For Credit Losses [Line Items]</t>
  </si>
  <si>
    <t>Nonaccrual loans, past due</t>
  </si>
  <si>
    <t>Restructured loans not on nonaccrual status</t>
  </si>
  <si>
    <t>Financing Receivables 30 To 89 Days Past Due</t>
  </si>
  <si>
    <t>Financing Receivables 1 To 29 Days Past Due</t>
  </si>
  <si>
    <t>Loans - Recorded Investment in Nonaccrual and Loans Past Due Over 90 Days (Details) - USD ($) $ in Thousands</t>
  </si>
  <si>
    <t>Recorded investment in nonaccrual and loans past due over 90 days</t>
  </si>
  <si>
    <t>Loans - Additional Information (Details) - USD ($)</t>
  </si>
  <si>
    <t>Average recorded investment in total impaired loans</t>
  </si>
  <si>
    <t>Interest income recognized on total impaired loans</t>
  </si>
  <si>
    <t>Interest income recognized for nonaccrual loans</t>
  </si>
  <si>
    <t>Specific reserve to customers whose loan terms have been modified in TDR</t>
  </si>
  <si>
    <t>Additional lending commitments to customers with outstanding loans that are classified as TDR</t>
  </si>
  <si>
    <t>TDR loans</t>
  </si>
  <si>
    <t>TDR loans, nonaccrual</t>
  </si>
  <si>
    <t>TDR loans, restructured and accruing</t>
  </si>
  <si>
    <t>Minimum exposure for annual internal credit review</t>
  </si>
  <si>
    <t>TDR Loans</t>
  </si>
  <si>
    <t>TDR loans, unfunded commitments</t>
  </si>
  <si>
    <t>Loans - Risk Category of Loans by Class of Loans (Details) - USD ($) $ in Thousands</t>
  </si>
  <si>
    <t>Sound/ Acceptable/ Satisfactory/ Low Satisfactory</t>
  </si>
  <si>
    <t>Watch</t>
  </si>
  <si>
    <t>Special Mention</t>
  </si>
  <si>
    <t>Substandard</t>
  </si>
  <si>
    <t>Loan Servicing Rights - Additional Information (Details) - USD ($) $ in Thousands</t>
  </si>
  <si>
    <t>Servicing Assets At Fair Value [Line Items]</t>
  </si>
  <si>
    <t>Unpaid principal balance of mortgage</t>
  </si>
  <si>
    <t>Servicing assets and servicing liabilities at fair value, assumptions used to estimate fair value, discount rate</t>
  </si>
  <si>
    <t>10.00%</t>
  </si>
  <si>
    <t>Minimum</t>
  </si>
  <si>
    <t>Servicing assets and servicing liabilities at fair value, assumptions used to estimate fair value, Prepayment speed</t>
  </si>
  <si>
    <t>4.00%</t>
  </si>
  <si>
    <t>Maximum</t>
  </si>
  <si>
    <t>9.00%</t>
  </si>
  <si>
    <t>Level 3 Inputs</t>
  </si>
  <si>
    <t>Loan servicing rights, fair value</t>
  </si>
  <si>
    <t>Loan Servicing Rights - Summary of Servicing Rights Capitalized and Amortized along with the Aggregate Activity in Related Valuation (Details) - USD ($) $ in Thousands</t>
  </si>
  <si>
    <t>Balance, beginning of period</t>
  </si>
  <si>
    <t>Additions</t>
  </si>
  <si>
    <t>Disposals</t>
  </si>
  <si>
    <t>Amortization</t>
  </si>
  <si>
    <t>Deposits - Summary of Deposits (Details) - USD ($) $ in Thousands</t>
  </si>
  <si>
    <t>Demand deposits</t>
  </si>
  <si>
    <t>Savings</t>
  </si>
  <si>
    <t>Certificates of deposit</t>
  </si>
  <si>
    <t>Deposits - Additional Information (Details) - USD ($) $ in Millions</t>
  </si>
  <si>
    <t>Brokered deposits</t>
  </si>
  <si>
    <t>Equity Incentive Plan - Status and Changes in Stock Option Plan (Details) - Jun. 30, 2015 - USD ($) $ / shares in Units, $ in Thousands</t>
  </si>
  <si>
    <t>Number of Options</t>
  </si>
  <si>
    <t>Options, Outstanding beginning of year</t>
  </si>
  <si>
    <t>Options, Granted</t>
  </si>
  <si>
    <t>Options, Exercised</t>
  </si>
  <si>
    <t>Options, Outstanding end of period</t>
  </si>
  <si>
    <t>Options exercisable at period-end</t>
  </si>
  <si>
    <t>Weighted-Average Exercise Price</t>
  </si>
  <si>
    <t>Weighted Average Exercise price, Outstanding, beginning of year</t>
  </si>
  <si>
    <t>Weighted Average Exercise Price, Granted</t>
  </si>
  <si>
    <t>Weighted Average Exercise Price, Exercised</t>
  </si>
  <si>
    <t>Weighted Average Exercise Price, Outstanding, end of period</t>
  </si>
  <si>
    <t>Weighted Average Exercise Price, Options exercisable at period-end</t>
  </si>
  <si>
    <t>Weighted-average fair value of options granted during the period</t>
  </si>
  <si>
    <t>Aggregate Intrinsic Value</t>
  </si>
  <si>
    <t>Aggregate Intrinsic Value, Outstanding, end of period</t>
  </si>
  <si>
    <t>[2]</t>
  </si>
  <si>
    <t>Aggregate Intrinsic Value, Options exercisable at period-end</t>
  </si>
  <si>
    <t>The fair value (present value of the estimated future benefit to the option holder) of each option grant is estimated on the date of grant using the Black-Scholes option pricing model.</t>
  </si>
  <si>
    <t>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June 30, 2015 and December 31, 2014. This amount changes based on changes in the market value of the Company’s stock.</t>
  </si>
  <si>
    <t>Equity Incentive Plan - Activity in Restricted Stock Awards (Details) - 6 months ended Jun. 30, 2015 - RSAs - $ / shares</t>
  </si>
  <si>
    <t>Number of RSAs</t>
  </si>
  <si>
    <t>RSAs Outstanding, beginning of year</t>
  </si>
  <si>
    <t>RSAs Granted</t>
  </si>
  <si>
    <t>RSAs Outstanding, end of period</t>
  </si>
  <si>
    <t>Weighted Average Grant Date Fair Value</t>
  </si>
  <si>
    <t>Weighted Average Grant Price Outstanding, Beginning of year</t>
  </si>
  <si>
    <t>Weighted Average Grant Price Outstanding, Granted</t>
  </si>
  <si>
    <t>Weighted Average Grant Price Outstanding, End of year</t>
  </si>
  <si>
    <t>Equity Incentive Plan - Additional Information (Details) - USD ($)</t>
  </si>
  <si>
    <t>Share Based Compensation Arrangement By Share Based Payment Award [Line Items]</t>
  </si>
  <si>
    <t>Share-based compensation expense</t>
  </si>
  <si>
    <t>Unrecognized share-based compensation expense related to nonvested options amounted</t>
  </si>
  <si>
    <t>Employee Stock Option</t>
  </si>
  <si>
    <t>Unrecognized share-based compensation expense related to nonvested options amounted, weighted average period of recognition</t>
  </si>
  <si>
    <t>2 years 5 months 9 days</t>
  </si>
  <si>
    <t>Regulatory Matters - Summary of Actual Capital Amounts and Ratios of Company's and Bank's (Details) - USD ($) $ in Thousands</t>
  </si>
  <si>
    <t>Compliance With Regulatory Capital Requirements Under Banking Regulations [Line Items]</t>
  </si>
  <si>
    <t>Total Capital (to risk weighted assets), Actual Amount</t>
  </si>
  <si>
    <t>Total Capital (to risk weighted assets), Actual Ratio</t>
  </si>
  <si>
    <t>18.88%</t>
  </si>
  <si>
    <t>17.16%</t>
  </si>
  <si>
    <t>Total Capital (to risk weighted assets), Minimum For Capital Adequacy Purpose, Amount</t>
  </si>
  <si>
    <t>Total Capital (to risk weighted assets), Minimum For Capital Adequacy Purpose, Ratio</t>
  </si>
  <si>
    <t>8.00%</t>
  </si>
  <si>
    <t>Tier 1 Capital (to risk weighted assets), Actual Amount</t>
  </si>
  <si>
    <t>Tier 1 Capital (to risk weighted assets), Actual Ratio</t>
  </si>
  <si>
    <t>17.63%</t>
  </si>
  <si>
    <t>15.91%</t>
  </si>
  <si>
    <t>Tier 1 Capital (to risk weighted assets), Minimum For Capital Adequacy Purposes, Amount</t>
  </si>
  <si>
    <t>Tier 1 Capital (to risk weighted assets), Minimum For Capital Adequacy Purposes, Ratio</t>
  </si>
  <si>
    <t>6.00%</t>
  </si>
  <si>
    <t>Tier 1 Capital (to average assets), Actual Amount</t>
  </si>
  <si>
    <t>Tier 1 Capital (to average assets), Actual Ratio</t>
  </si>
  <si>
    <t>16.48%</t>
  </si>
  <si>
    <t>14.32%</t>
  </si>
  <si>
    <t>Tier 1 Capital (to average assets), Minimum To Be Adequately Capitalized Under Prompt Corrective Action Provisions, Amount</t>
  </si>
  <si>
    <t>Tier 1 Capital (to average assets), Minimum To Be Adequately Capitalized Under Prompt Corrective Action Provisions, Ratio</t>
  </si>
  <si>
    <t>Tier 1 Common Equity Ratio (to risk weighted assets), Actual Amount</t>
  </si>
  <si>
    <t>Tier 1 Common Equity Ratio (to risk weighted assets), Actual Ratio</t>
  </si>
  <si>
    <t>12.76%</t>
  </si>
  <si>
    <t>Tier 1 Common Equity Ratio (to risk weighted assets), Minimum For Capital Adequacy Purposes, Amount</t>
  </si>
  <si>
    <t>Tier 1 Common Equity Ratio (to risk weighted assets), Minimum For Capital Adequacy Purposes, Ratio</t>
  </si>
  <si>
    <t>4.50%</t>
  </si>
  <si>
    <t>Bank</t>
  </si>
  <si>
    <t>16.23%</t>
  </si>
  <si>
    <t>16.77%</t>
  </si>
  <si>
    <t>Total Capital (to risk weighted assets), Minimum To Be Well Capitalized Under Prompt Corrective Action Provisions, Amount</t>
  </si>
  <si>
    <t>Total Capital (to risk weighted assets), Minimum To Be Well Capitalized Under Prompt Corrective Action Provisions, Ratio</t>
  </si>
  <si>
    <t>14.98%</t>
  </si>
  <si>
    <t>15.51%</t>
  </si>
  <si>
    <t>Tier 1 Capital (to risk weighted assets), Minimum To Be Well Capitalized Under Prompt Corrective Action Provisions, Amount</t>
  </si>
  <si>
    <t>Tier 1 Capital (to risk weighted assets), Minimum To Be Well Capitalized Under Prompt Corrective Action Provisions, Ratio</t>
  </si>
  <si>
    <t>14.01%</t>
  </si>
  <si>
    <t>13.96%</t>
  </si>
  <si>
    <t>Tier 1 Capital (to average assets), Minimum To Be Well Capitalized Under Prompt Corrective Action Provisions, Amount</t>
  </si>
  <si>
    <t>Tier 1 Capital (to average assets), Minimum To Be Well Capitalized Under Prompt Corrective Action Provisions, Ratio</t>
  </si>
  <si>
    <t>5.00%</t>
  </si>
  <si>
    <t>Tier 1 Common Equity Ratio (to risk weighted assets), Minimum To Be Well Capitalized Under Prompt Corrective Action Provisions, Amount</t>
  </si>
  <si>
    <t>Tier 1 Common Equity Ratio (to risk weighted assets), Minimum To Be Well Capitalized Under Prompt Corrective Action Provisions, Ratio</t>
  </si>
  <si>
    <t>6.50%</t>
  </si>
  <si>
    <t>Fair Value Measurements - Assets and Liabilities Measured at Fair Value on Recurring Basis (Details) - USD ($) $ in Thousands</t>
  </si>
  <si>
    <t>Fair Value Assets And Liabilities Measured On Recurring And Nonrecurring Basis [Line Items]</t>
  </si>
  <si>
    <t>Level 2 Inputs</t>
  </si>
  <si>
    <t>Fair Value on a Recurring Basis</t>
  </si>
  <si>
    <t>Fair Value on a Recurring Basis | Level 2 Inputs</t>
  </si>
  <si>
    <t>Fair Value on a Recurring Basis | U.S. Government and Agency Securities</t>
  </si>
  <si>
    <t>Fair Value on a Recurring Basis | U.S. Government and Agency Securities | Level 2 Inputs</t>
  </si>
  <si>
    <t>Fair Value on a Recurring Basis | Municipal securities</t>
  </si>
  <si>
    <t>Fair Value on a Recurring Basis | Municipal securities | Level 2 Inputs</t>
  </si>
  <si>
    <t>Fair Value on a Recurring Basis | Mortgage-backed securities</t>
  </si>
  <si>
    <t>Fair Value on a Recurring Basis | Mortgage-backed securities | Level 2 Inputs</t>
  </si>
  <si>
    <t>Fair Value Measurements - Financial Instruments Carried on Consolidated Balance Sheet for Which Nonrecurring Change in Fair Value Has Been Recorded (Details) - Fair Value on a Nonrecurring Basis - USD ($) $ in Thousands</t>
  </si>
  <si>
    <t>Impairment Losses</t>
  </si>
  <si>
    <t>Total assets at fair value</t>
  </si>
  <si>
    <t>Impaired Loans</t>
  </si>
  <si>
    <t>Impaired Loans | Level 3 Inputs</t>
  </si>
  <si>
    <t>Other Real Estate Owned</t>
  </si>
  <si>
    <t>Other Real Estate Owned | Level 3 Inputs</t>
  </si>
  <si>
    <t>Fair Value Measurements - Significant Inputs Used in Fair Value Measurements for Level 3 Assets Measured on Nonrecurring Basis (Details) - Level 3 Inputs</t>
  </si>
  <si>
    <t>Fair Value Balance Sheet Grouping Financial Statement Captions [Line Items]</t>
  </si>
  <si>
    <t>Valuation Techniques</t>
  </si>
  <si>
    <t>Evaluation of collateral</t>
  </si>
  <si>
    <t>Unobservable Inputs</t>
  </si>
  <si>
    <t>Estimation of value</t>
  </si>
  <si>
    <t>Appraisal</t>
  </si>
  <si>
    <t>Appraisal adjustment</t>
  </si>
  <si>
    <t>Other Real Estate Owned | Minimum</t>
  </si>
  <si>
    <t>Range (Average)</t>
  </si>
  <si>
    <t>3.00%</t>
  </si>
  <si>
    <t>Other Real Estate Owned | Maximum</t>
  </si>
  <si>
    <t>28.00%</t>
  </si>
  <si>
    <t>Other Real Estate Owned | Weighted Average</t>
  </si>
  <si>
    <t>12.00%</t>
  </si>
  <si>
    <t>Fair Value Measurements - Estimated Fair Values and Related Carrying or Notional Amounts of Financial Instruments (Details) - USD ($) $ in Thousands</t>
  </si>
  <si>
    <t>Financial assets:</t>
  </si>
  <si>
    <t>FHLB Stock</t>
  </si>
  <si>
    <t>Securities available for sale</t>
  </si>
  <si>
    <t>Loans, net of allowance for loan losses</t>
  </si>
  <si>
    <t>Accrued interest receivable</t>
  </si>
  <si>
    <t>Financial liabilities:</t>
  </si>
  <si>
    <t>Deposit</t>
  </si>
  <si>
    <t>Accrued interest payable</t>
  </si>
  <si>
    <t>Other Deposits</t>
  </si>
  <si>
    <t>Loans, net of allowance for loan losses, Fair Value</t>
  </si>
  <si>
    <t>Loans held for sale, Fair Value</t>
  </si>
  <si>
    <t>Other borrowings, Fair Value</t>
  </si>
  <si>
    <t>Advances from FHLB, Fair Value</t>
  </si>
  <si>
    <t>Subordinated debentures, Fair Value</t>
  </si>
  <si>
    <t>Level 3 Inputs | Bank Time Deposits</t>
  </si>
  <si>
    <t>Level 3 Inputs | Other Deposits</t>
  </si>
  <si>
    <t>Deposits, Fair Value</t>
  </si>
  <si>
    <t>Level 1 Inputs</t>
  </si>
  <si>
    <t>Cash and cash equivalents, Fair Value</t>
  </si>
  <si>
    <t>Level 1 Inputs | Other Deposits</t>
  </si>
  <si>
    <t>FHLB Stock, Fair Value</t>
  </si>
  <si>
    <t>Accrued interest receivable, Fair Value</t>
  </si>
  <si>
    <t>Accrued interest payable, Fair Value</t>
  </si>
  <si>
    <t>Other Real Estate Owned - Summary of Changes in Other Real Estate Owned (Details) - USD ($) $ in Thousands</t>
  </si>
  <si>
    <t>Assets foreclosed</t>
  </si>
  <si>
    <t>Net gain (loss) on sales of other real estate owned</t>
  </si>
  <si>
    <t>Proceeds from sale of other real estate owned</t>
  </si>
  <si>
    <t>Other Real Estate Owned - Expenses Applicable to Other Real Estate Owned (Details) - USD ($) $ in Thousands</t>
  </si>
  <si>
    <t>Operating expenses, net of rental income</t>
  </si>
  <si>
    <t>Total Expenses</t>
  </si>
  <si>
    <t>Commitments and Contingencies - Additional Information (Details) - Stevens Point, Wisconsin - USD ($) $ in Millions</t>
  </si>
  <si>
    <t>Dec. 31, 2015</t>
  </si>
  <si>
    <t>Commitments And Contingencies Disclosure [Line Items]</t>
  </si>
  <si>
    <t>Construction of new branch incurred cost</t>
  </si>
  <si>
    <t>Scenario, Forecast</t>
  </si>
  <si>
    <t>Construction of new branch estimated cos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470205</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5" r="B12" t="n">
        <v>2015</v>
      </c>
    </row>
    <row spans="1:3" r="13">
      <c s="4" r="A13" t="s">
        <v>21</v>
      </c>
      <c s="6" r="B13" t="s">
        <v>22</v>
      </c>
    </row>
    <row spans="1:3" r="14">
      <c s="4" r="A14" t="s">
        <v>23</v>
      </c>
      <c s="5" r="C14" t="n">
        <v>57339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4103</v>
      </c>
      <c s="7" r="C3" t="n">
        <v>10480</v>
      </c>
    </row>
    <row spans="1:3" r="4">
      <c s="4" r="A4" t="s">
        <v>28</v>
      </c>
      <c s="5" r="B4" t="n">
        <v>83729</v>
      </c>
      <c s="5" r="C4" t="n">
        <v>81282</v>
      </c>
    </row>
    <row spans="1:3" r="5">
      <c s="4" r="A5" t="s">
        <v>29</v>
      </c>
      <c s="5" r="B5" t="n">
        <v>1470</v>
      </c>
      <c s="5" r="C5" t="n">
        <v>1252</v>
      </c>
    </row>
    <row spans="1:3" r="6">
      <c s="4" r="A6" t="s">
        <v>30</v>
      </c>
      <c s="5" r="B6" t="n">
        <v>4211</v>
      </c>
      <c s="5" r="C6" t="n">
        <v>4114</v>
      </c>
    </row>
    <row spans="1:3" r="7">
      <c s="4" r="A7" t="s">
        <v>31</v>
      </c>
      <c s="5" r="B7" t="n">
        <v>644492</v>
      </c>
      <c s="5" r="C7" t="n">
        <v>637519</v>
      </c>
    </row>
    <row spans="1:3" r="8">
      <c s="4" r="A8" t="s">
        <v>32</v>
      </c>
      <c s="5" r="B8" t="n">
        <v>4454</v>
      </c>
      <c s="5" r="C8" t="n">
        <v>4596</v>
      </c>
    </row>
    <row spans="1:3" r="9">
      <c s="4" r="A9" t="s">
        <v>33</v>
      </c>
      <c s="5" r="B9" t="n">
        <v>7772</v>
      </c>
      <c s="5" r="C9" t="n">
        <v>7746</v>
      </c>
    </row>
    <row spans="1:3" r="10">
      <c s="4" r="A10" t="s">
        <v>34</v>
      </c>
      <c s="5" r="B10" t="n">
        <v>3211</v>
      </c>
      <c s="5" r="C10" t="n">
        <v>7137</v>
      </c>
    </row>
    <row spans="1:3" r="11">
      <c s="4" r="A11" t="s">
        <v>35</v>
      </c>
      <c s="5" r="B11" t="n">
        <v>11008</v>
      </c>
      <c s="5" r="C11" t="n">
        <v>10863</v>
      </c>
    </row>
    <row spans="1:3" r="12">
      <c s="4" r="A12" t="s">
        <v>36</v>
      </c>
      <c s="5" r="B12" t="n">
        <v>2188</v>
      </c>
      <c s="5" r="C12" t="n">
        <v>2321</v>
      </c>
    </row>
    <row spans="1:3" r="13">
      <c s="4" r="A13" t="s">
        <v>37</v>
      </c>
      <c s="5" r="B13" t="n">
        <v>4479</v>
      </c>
      <c s="5" r="C13" t="n">
        <v>4446</v>
      </c>
    </row>
    <row spans="1:3" r="14">
      <c s="4" r="A14" t="s">
        <v>38</v>
      </c>
      <c s="5" r="B14" t="n">
        <v>781117</v>
      </c>
      <c s="5" r="C14" t="n">
        <v>771756</v>
      </c>
    </row>
    <row spans="1:3" r="15">
      <c s="3" r="A15" t="s">
        <v>39</v>
      </c>
    </row>
    <row spans="1:3" r="16">
      <c s="4" r="A16" t="s">
        <v>40</v>
      </c>
      <c s="5" r="B16" t="n">
        <v>65812</v>
      </c>
      <c s="5" r="C16" t="n">
        <v>81534</v>
      </c>
    </row>
    <row spans="1:3" r="17">
      <c s="4" r="A17" t="s">
        <v>41</v>
      </c>
      <c s="5" r="B17" t="n">
        <v>542759</v>
      </c>
      <c s="5" r="C17" t="n">
        <v>523935</v>
      </c>
    </row>
    <row spans="1:3" r="18">
      <c s="4" r="A18" t="s">
        <v>42</v>
      </c>
      <c s="5" r="B18" t="n">
        <v>608571</v>
      </c>
      <c s="5" r="C18" t="n">
        <v>605469</v>
      </c>
    </row>
    <row spans="1:3" r="19">
      <c s="4" r="A19" t="s">
        <v>43</v>
      </c>
      <c s="5" r="B19" t="n">
        <v>4894</v>
      </c>
      <c s="5" r="C19" t="n">
        <v>23857</v>
      </c>
    </row>
    <row spans="1:3" r="20">
      <c s="4" r="A20" t="s">
        <v>44</v>
      </c>
      <c s="5" r="B20" t="n">
        <v>33000</v>
      </c>
      <c s="5" r="C20" t="n">
        <v>28000</v>
      </c>
    </row>
    <row spans="1:3" r="21">
      <c s="4" r="A21" t="s">
        <v>45</v>
      </c>
      <c s="5" r="B21" t="n">
        <v>12372</v>
      </c>
      <c s="5" r="C21" t="n">
        <v>12372</v>
      </c>
    </row>
    <row spans="1:3" r="22">
      <c s="4" r="A22" t="s">
        <v>46</v>
      </c>
      <c s="5" r="B22" t="n">
        <v>6256</v>
      </c>
      <c s="5" r="C22" t="n">
        <v>7015</v>
      </c>
    </row>
    <row spans="1:3" r="23">
      <c s="4" r="A23" t="s">
        <v>47</v>
      </c>
      <c s="5" r="B23" t="n">
        <v>665093</v>
      </c>
      <c s="5" r="C23" t="n">
        <v>676713</v>
      </c>
    </row>
    <row spans="1:3" r="24">
      <c s="4" r="A24" t="s">
        <v>48</v>
      </c>
      <c s="5" r="B24" t="n">
        <v>15000</v>
      </c>
      <c s="5" r="C24" t="n">
        <v>15000</v>
      </c>
    </row>
    <row spans="1:3" r="25">
      <c s="3" r="A25" t="s">
        <v>49</v>
      </c>
    </row>
    <row spans="1:3" r="26">
      <c s="4" r="A26" t="s">
        <v>50</v>
      </c>
      <c s="5" r="B26" t="n">
        <v>8000</v>
      </c>
      <c s="5" r="C26" t="n">
        <v>8000</v>
      </c>
    </row>
    <row spans="1:3" r="27">
      <c s="4" r="A27" t="s">
        <v>51</v>
      </c>
      <c s="5" r="B27" t="n">
        <v>18</v>
      </c>
      <c s="5" r="C27" t="n">
        <v>5</v>
      </c>
    </row>
    <row spans="1:3" r="28">
      <c s="4" r="A28" t="s">
        <v>52</v>
      </c>
      <c s="5" r="B28" t="n">
        <v>34009</v>
      </c>
      <c s="5" r="C28" t="n">
        <v>16970</v>
      </c>
    </row>
    <row spans="1:3" r="29">
      <c s="4" r="A29" t="s">
        <v>53</v>
      </c>
      <c s="5" r="B29" t="n">
        <v>63291</v>
      </c>
      <c s="5" r="C29" t="n">
        <v>59254</v>
      </c>
    </row>
    <row spans="1:3" r="30">
      <c s="4" r="A30" t="s">
        <v>54</v>
      </c>
      <c s="5" r="B30" t="n">
        <v>-4572</v>
      </c>
      <c s="5" r="C30" t="n">
        <v>-4572</v>
      </c>
    </row>
    <row spans="1:3" r="31">
      <c s="4" r="A31" t="s">
        <v>55</v>
      </c>
      <c s="5" r="B31" t="n">
        <v>278</v>
      </c>
      <c s="5" r="C31" t="n">
        <v>386</v>
      </c>
    </row>
    <row spans="1:3" r="32">
      <c s="4" r="A32" t="s">
        <v>56</v>
      </c>
      <c s="5" r="B32" t="n">
        <v>101024</v>
      </c>
      <c s="5" r="C32" t="n">
        <v>80043</v>
      </c>
    </row>
    <row spans="1:3" r="33">
      <c s="4" r="A33" t="s">
        <v>57</v>
      </c>
      <c s="7" r="B33" t="n">
        <v>781117</v>
      </c>
      <c s="7" r="C33" t="n">
        <v>7717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14</v>
      </c>
      <c s="2" r="B1" t="s">
        <v>1</v>
      </c>
    </row>
    <row spans="1:2" r="2">
      <c s="2" r="B2" t="s">
        <v>2</v>
      </c>
    </row>
    <row spans="1:2" r="3">
      <c s="3" r="A3" t="s">
        <v>185</v>
      </c>
    </row>
    <row spans="1:2" r="4">
      <c s="4" r="A4" t="s">
        <v>215</v>
      </c>
      <c s="4" r="B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17</v>
      </c>
      <c s="2" r="B1" t="s">
        <v>1</v>
      </c>
    </row>
    <row spans="1:2" r="2">
      <c s="2" r="B2" t="s">
        <v>2</v>
      </c>
    </row>
    <row spans="1:2" r="3">
      <c s="3" r="A3" t="s">
        <v>188</v>
      </c>
    </row>
    <row spans="1:2" r="4">
      <c s="4" r="A4" t="s">
        <v>218</v>
      </c>
      <c s="4" r="B4" t="s">
        <v>219</v>
      </c>
    </row>
    <row spans="1:2" r="5">
      <c s="4" r="A5" t="s">
        <v>220</v>
      </c>
      <c s="4" r="B5" t="s">
        <v>221</v>
      </c>
    </row>
    <row spans="1:2" r="6">
      <c s="4" r="A6" t="s">
        <v>222</v>
      </c>
      <c s="4" r="B6"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24</v>
      </c>
      <c s="2" r="B1" t="s">
        <v>1</v>
      </c>
    </row>
    <row spans="1:2" r="2">
      <c s="2" r="B2" t="s">
        <v>2</v>
      </c>
    </row>
    <row spans="1:2" r="3">
      <c s="3" r="A3" t="s">
        <v>191</v>
      </c>
    </row>
    <row spans="1:2" r="4">
      <c s="4" r="A4" t="s">
        <v>225</v>
      </c>
      <c s="4" r="B4" t="s">
        <v>226</v>
      </c>
    </row>
    <row spans="1:2" r="5">
      <c s="4" r="A5" t="s">
        <v>227</v>
      </c>
      <c s="4" r="B5" t="s">
        <v>228</v>
      </c>
    </row>
    <row spans="1:2" r="6">
      <c s="4" r="A6" t="s">
        <v>229</v>
      </c>
      <c s="4" r="B6" t="s">
        <v>230</v>
      </c>
    </row>
    <row spans="1:2" r="7">
      <c s="4" r="A7" t="s">
        <v>231</v>
      </c>
      <c s="4" r="B7" t="s">
        <v>232</v>
      </c>
    </row>
    <row spans="1:2" r="8">
      <c s="4" r="A8" t="s">
        <v>233</v>
      </c>
      <c s="4" r="B8" t="s">
        <v>234</v>
      </c>
    </row>
    <row spans="1:2" r="9">
      <c s="4" r="A9" t="s">
        <v>235</v>
      </c>
      <c s="4" r="B9" t="s">
        <v>236</v>
      </c>
    </row>
    <row spans="1:2" r="10">
      <c s="4" r="A10" t="s">
        <v>237</v>
      </c>
      <c s="4" r="B10"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9</v>
      </c>
      <c s="2" r="B1" t="s">
        <v>1</v>
      </c>
    </row>
    <row spans="1:2" r="2">
      <c s="2" r="B2" t="s">
        <v>2</v>
      </c>
    </row>
    <row spans="1:2" r="3">
      <c s="3" r="A3" t="s">
        <v>194</v>
      </c>
    </row>
    <row spans="1:2" r="4">
      <c s="4" r="A4" t="s">
        <v>240</v>
      </c>
      <c s="4" r="B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242</v>
      </c>
      <c s="2" r="B1" t="s">
        <v>1</v>
      </c>
    </row>
    <row spans="1:2" r="2">
      <c s="2" r="B2" t="s">
        <v>2</v>
      </c>
    </row>
    <row spans="1:2" r="3">
      <c s="3" r="A3" t="s">
        <v>197</v>
      </c>
    </row>
    <row spans="1:2" r="4">
      <c s="4" r="A4" t="s">
        <v>243</v>
      </c>
      <c s="4" r="B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245</v>
      </c>
      <c s="2" r="B1" t="s">
        <v>1</v>
      </c>
    </row>
    <row spans="1:2" r="2">
      <c s="2" r="B2" t="s">
        <v>2</v>
      </c>
    </row>
    <row spans="1:2" r="3">
      <c s="3" r="A3" t="s">
        <v>200</v>
      </c>
    </row>
    <row spans="1:2" r="4">
      <c s="4" r="A4" t="s">
        <v>246</v>
      </c>
      <c s="4" r="B4" t="s">
        <v>247</v>
      </c>
    </row>
    <row spans="1:2" r="5">
      <c s="4" r="A5" t="s">
        <v>248</v>
      </c>
      <c s="4" r="B5"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50</v>
      </c>
      <c s="2" r="B1" t="s">
        <v>1</v>
      </c>
    </row>
    <row spans="1:2" r="2">
      <c s="2" r="B2" t="s">
        <v>2</v>
      </c>
    </row>
    <row spans="1:2" r="3">
      <c s="3" r="A3" t="s">
        <v>203</v>
      </c>
    </row>
    <row spans="1:2" r="4">
      <c s="4" r="A4" t="s">
        <v>251</v>
      </c>
      <c s="4" r="B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53</v>
      </c>
      <c s="2" r="B1" t="s">
        <v>1</v>
      </c>
    </row>
    <row spans="1:2" r="2">
      <c s="2" r="B2" t="s">
        <v>2</v>
      </c>
    </row>
    <row spans="1:2" r="3">
      <c s="3" r="A3" t="s">
        <v>206</v>
      </c>
    </row>
    <row spans="1:2" r="4">
      <c s="4" r="A4" t="s">
        <v>254</v>
      </c>
      <c s="4" r="B4" t="s">
        <v>255</v>
      </c>
    </row>
    <row spans="1:2" r="5">
      <c s="4" r="A5" t="s">
        <v>256</v>
      </c>
      <c s="4" r="B5" t="s">
        <v>257</v>
      </c>
    </row>
    <row spans="1:2" r="6">
      <c s="4" r="A6" t="s">
        <v>258</v>
      </c>
      <c s="4" r="B6" t="s">
        <v>259</v>
      </c>
    </row>
    <row spans="1:2" r="7">
      <c s="4" r="A7" t="s">
        <v>260</v>
      </c>
      <c s="4" r="B7"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262</v>
      </c>
      <c s="2" r="B1" t="s">
        <v>1</v>
      </c>
    </row>
    <row spans="1:2" r="2">
      <c s="2" r="B2" t="s">
        <v>2</v>
      </c>
    </row>
    <row spans="1:2" r="3">
      <c s="3" r="A3" t="s">
        <v>209</v>
      </c>
    </row>
    <row spans="1:2" r="4">
      <c s="4" r="A4" t="s">
        <v>263</v>
      </c>
      <c s="4" r="B4" t="s">
        <v>264</v>
      </c>
    </row>
    <row spans="1:2" r="5">
      <c s="4" r="A5" t="s">
        <v>265</v>
      </c>
      <c s="4" r="B5"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30"/>
    <col customWidth="1" max="3" min="3" width="14"/>
    <col customWidth="1" max="4" min="4" width="4"/>
    <col customWidth="1" max="5" min="5" width="15"/>
    <col customWidth="1" max="6" min="6" width="14"/>
    <col customWidth="1" max="7" min="7" width="4"/>
  </cols>
  <sheetData>
    <row spans="1:7" r="1">
      <c s="1" r="A1" t="s">
        <v>267</v>
      </c>
      <c s="2" r="B1" t="s">
        <v>73</v>
      </c>
      <c s="2" r="E1" t="s">
        <v>1</v>
      </c>
    </row>
    <row spans="1:7" r="2">
      <c s="2" r="B2" t="s">
        <v>2</v>
      </c>
      <c s="2" r="C2" t="s">
        <v>74</v>
      </c>
      <c s="2" r="D2" t="s">
        <v>102</v>
      </c>
      <c s="2" r="E2" t="s">
        <v>2</v>
      </c>
      <c s="2" r="F2" t="s">
        <v>74</v>
      </c>
      <c s="2" r="G2" t="s">
        <v>102</v>
      </c>
    </row>
    <row spans="1:7" r="3">
      <c s="3" r="A3" t="s">
        <v>185</v>
      </c>
      <c r="C3" t="n"/>
      <c r="F3" t="n"/>
    </row>
    <row spans="1:7" r="4">
      <c s="4" r="A4" t="s">
        <v>268</v>
      </c>
      <c s="7" r="B4" t="n">
        <v>2219</v>
      </c>
      <c s="7" r="C4" t="n">
        <v>2167</v>
      </c>
      <c s="7" r="E4" t="n">
        <v>4744</v>
      </c>
      <c s="7" r="F4" t="n">
        <v>3857</v>
      </c>
    </row>
    <row spans="1:7" r="5">
      <c s="4" r="A5" t="s">
        <v>269</v>
      </c>
      <c s="5" r="B5" t="n">
        <v>131</v>
      </c>
      <c s="5" r="C5" t="n">
        <v>118</v>
      </c>
      <c s="5" r="E5" t="n">
        <v>249</v>
      </c>
      <c s="5" r="F5" t="n">
        <v>236</v>
      </c>
    </row>
    <row spans="1:7" r="6">
      <c s="4" r="A6" t="s">
        <v>270</v>
      </c>
      <c s="7" r="B6" t="n">
        <v>2088</v>
      </c>
      <c s="7" r="C6" t="n">
        <v>2049</v>
      </c>
      <c s="7" r="E6" t="n">
        <v>4495</v>
      </c>
      <c s="7" r="F6" t="n">
        <v>3621</v>
      </c>
    </row>
    <row spans="1:7" r="7">
      <c s="4" r="A7" t="s">
        <v>271</v>
      </c>
      <c s="5" r="B7" t="n">
        <v>6543</v>
      </c>
      <c s="5" r="C7" t="n">
        <v>5245</v>
      </c>
      <c s="5" r="E7" t="n">
        <v>6368</v>
      </c>
      <c s="5" r="F7" t="n">
        <v>5246</v>
      </c>
    </row>
    <row spans="1:7" r="8">
      <c s="4" r="A8" t="s">
        <v>272</v>
      </c>
      <c s="5" r="B8" t="n">
        <v>410</v>
      </c>
      <c s="5" r="C8" t="n">
        <v>360</v>
      </c>
      <c s="5" r="E8" t="n">
        <v>410</v>
      </c>
      <c s="5" r="F8" t="n">
        <v>357</v>
      </c>
    </row>
    <row spans="1:7" r="9">
      <c s="4" r="A9" t="s">
        <v>273</v>
      </c>
      <c s="5" r="B9" t="n">
        <v>399</v>
      </c>
      <c s="5" r="C9" t="n">
        <v>422</v>
      </c>
      <c s="5" r="E9" t="n">
        <v>373</v>
      </c>
      <c s="5" r="F9" t="n">
        <v>423</v>
      </c>
    </row>
    <row spans="1:7" r="10">
      <c s="4" r="A10" t="s">
        <v>274</v>
      </c>
      <c s="5" r="B10" t="n">
        <v>5734</v>
      </c>
      <c s="5" r="C10" t="n">
        <v>4463</v>
      </c>
      <c s="5" r="E10" t="n">
        <v>5585</v>
      </c>
      <c s="5" r="F10" t="n">
        <v>4466</v>
      </c>
    </row>
    <row spans="1:7" r="11">
      <c s="4" r="A11" t="s">
        <v>275</v>
      </c>
      <c s="5" r="B11" t="n">
        <v>125</v>
      </c>
      <c s="5" r="C11" t="n">
        <v>112</v>
      </c>
      <c s="5" r="E11" t="n">
        <v>118</v>
      </c>
      <c s="5" r="F11" t="n">
        <v>112</v>
      </c>
    </row>
    <row spans="1:7" r="12">
      <c s="4" r="A12" t="s">
        <v>276</v>
      </c>
      <c s="5" r="B12" t="n">
        <v>5859</v>
      </c>
      <c s="5" r="C12" t="n">
        <v>4575</v>
      </c>
      <c s="5" r="E12" t="n">
        <v>5703</v>
      </c>
      <c s="5" r="F12" t="n">
        <v>4578</v>
      </c>
    </row>
    <row spans="1:7" r="13">
      <c r="A13" t="n"/>
    </row>
    <row spans="1:7" r="14">
      <c s="4" r="A14" t="s">
        <v>102</v>
      </c>
      <c s="4" r="B14" t="s">
        <v>106</v>
      </c>
    </row>
  </sheetData>
  <mergeCells count="25">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A13:G13"/>
    <mergeCell ref="B14:G14"/>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v>
      </c>
      <c s="2" r="B1" t="s">
        <v>2</v>
      </c>
      <c s="2" r="C1" t="s">
        <v>25</v>
      </c>
    </row>
    <row spans="1:3" r="2">
      <c s="3" r="A2" t="s">
        <v>59</v>
      </c>
    </row>
    <row spans="1:3" r="3">
      <c s="4" r="A3" t="s">
        <v>60</v>
      </c>
      <c s="7" r="B3" t="n">
        <v>9897</v>
      </c>
      <c s="7" r="C3" t="n">
        <v>10603</v>
      </c>
    </row>
    <row spans="1:3" r="4">
      <c s="4" r="A4" t="s">
        <v>61</v>
      </c>
      <c s="7" r="B4" t="n">
        <v>1000</v>
      </c>
      <c s="7" r="C4" t="n">
        <v>1000</v>
      </c>
    </row>
    <row spans="1:3" r="5">
      <c s="4" r="A5" t="s">
        <v>62</v>
      </c>
      <c s="5" r="B5" t="n">
        <v>15000</v>
      </c>
      <c s="5" r="C5" t="n">
        <v>15000</v>
      </c>
    </row>
    <row spans="1:3" r="6">
      <c s="4" r="A6" t="s">
        <v>63</v>
      </c>
      <c s="7" r="B6" t="n">
        <v>15000</v>
      </c>
      <c s="7" r="C6" t="n">
        <v>15000</v>
      </c>
    </row>
    <row spans="1:3" r="7">
      <c s="4" r="A7" t="s">
        <v>64</v>
      </c>
      <c s="7" r="B7" t="n">
        <v>1000</v>
      </c>
      <c s="7" r="C7" t="n">
        <v>1000</v>
      </c>
    </row>
    <row spans="1:3" r="8">
      <c s="4" r="A8" t="s">
        <v>65</v>
      </c>
      <c s="5" r="B8" t="n">
        <v>15000</v>
      </c>
      <c s="5" r="C8" t="n">
        <v>15000</v>
      </c>
    </row>
    <row spans="1:3" r="9">
      <c s="4" r="A9" t="s">
        <v>66</v>
      </c>
      <c s="5" r="B9" t="n">
        <v>8000</v>
      </c>
      <c s="5" r="C9" t="n">
        <v>8000</v>
      </c>
    </row>
    <row spans="1:3" r="10">
      <c s="4" r="A10" t="s">
        <v>67</v>
      </c>
      <c s="8" r="B10" t="n">
        <v>0.01</v>
      </c>
      <c s="8" r="C10" t="n">
        <v>0.01</v>
      </c>
    </row>
    <row spans="1:3" r="11">
      <c s="4" r="A11" t="s">
        <v>68</v>
      </c>
      <c s="5" r="B11" t="n">
        <v>50000000</v>
      </c>
      <c s="5" r="C11" t="n">
        <v>50000000</v>
      </c>
    </row>
    <row spans="1:3" r="12">
      <c s="4" r="A12" t="s">
        <v>69</v>
      </c>
      <c s="5" r="B12" t="n">
        <v>6143689</v>
      </c>
      <c s="5" r="C12" t="n">
        <v>4908560</v>
      </c>
    </row>
    <row spans="1:3" r="13">
      <c s="4" r="A13" t="s">
        <v>70</v>
      </c>
      <c s="5" r="B13" t="n">
        <v>5733919</v>
      </c>
      <c s="5" r="C13" t="n">
        <v>4498790</v>
      </c>
    </row>
    <row spans="1:3" r="14">
      <c s="4" r="A14" t="s">
        <v>71</v>
      </c>
      <c s="5" r="B14" t="n">
        <v>409770</v>
      </c>
      <c s="5" r="C14" t="n">
        <v>4097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6"/>
    <col customWidth="1" max="3" min="3" width="6"/>
  </cols>
  <sheetData>
    <row spans="1:3" r="1">
      <c s="1" r="A1" t="s">
        <v>277</v>
      </c>
      <c s="2" r="B1" t="s">
        <v>116</v>
      </c>
      <c s="2" r="C1" t="s">
        <v>116</v>
      </c>
    </row>
    <row spans="1:3" r="2">
      <c s="3" r="A2" t="s">
        <v>185</v>
      </c>
    </row>
    <row spans="1:3" r="3">
      <c s="4" r="A3" t="s">
        <v>278</v>
      </c>
      <c s="5" r="B3" t="n">
        <v>10</v>
      </c>
      <c s="5" r="C3" t="n">
        <v>1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9</v>
      </c>
      <c s="2" r="B1" t="s">
        <v>2</v>
      </c>
      <c s="2" r="C1" t="s">
        <v>25</v>
      </c>
    </row>
    <row spans="1:3" r="2">
      <c s="3" r="A2" t="s">
        <v>280</v>
      </c>
    </row>
    <row spans="1:3" r="3">
      <c s="4" r="A3" t="s">
        <v>281</v>
      </c>
      <c s="7" r="B3" t="n">
        <v>83270</v>
      </c>
      <c s="7" r="C3" t="n">
        <v>80646</v>
      </c>
    </row>
    <row spans="1:3" r="4">
      <c s="4" r="A4" t="s">
        <v>282</v>
      </c>
      <c s="5" r="B4" t="n">
        <v>687</v>
      </c>
      <c s="5" r="C4" t="n">
        <v>874</v>
      </c>
    </row>
    <row spans="1:3" r="5">
      <c s="4" r="A5" t="s">
        <v>283</v>
      </c>
      <c s="5" r="B5" t="n">
        <v>-228</v>
      </c>
      <c s="5" r="C5" t="n">
        <v>-238</v>
      </c>
    </row>
    <row spans="1:3" r="6">
      <c s="4" r="A6" t="s">
        <v>284</v>
      </c>
      <c s="5" r="B6" t="n">
        <v>83729</v>
      </c>
      <c s="5" r="C6" t="n">
        <v>81282</v>
      </c>
    </row>
    <row spans="1:3" r="7">
      <c s="4" r="A7" t="s">
        <v>285</v>
      </c>
    </row>
    <row spans="1:3" r="8">
      <c s="3" r="A8" t="s">
        <v>280</v>
      </c>
    </row>
    <row spans="1:3" r="9">
      <c s="4" r="A9" t="s">
        <v>281</v>
      </c>
      <c s="5" r="B9" t="n">
        <v>2004</v>
      </c>
      <c s="5" r="C9" t="n">
        <v>2006</v>
      </c>
    </row>
    <row spans="1:3" r="10">
      <c s="4" r="A10" t="s">
        <v>282</v>
      </c>
      <c s="5" r="B10" t="n">
        <v>5</v>
      </c>
      <c s="5" r="C10" t="n">
        <v>1</v>
      </c>
    </row>
    <row spans="1:3" r="11">
      <c s="4" r="A11" t="s">
        <v>283</v>
      </c>
      <c s="5" r="C11" t="n">
        <v>-2</v>
      </c>
    </row>
    <row spans="1:3" r="12">
      <c s="4" r="A12" t="s">
        <v>284</v>
      </c>
      <c s="5" r="B12" t="n">
        <v>2009</v>
      </c>
      <c s="5" r="C12" t="n">
        <v>2005</v>
      </c>
    </row>
    <row spans="1:3" r="13">
      <c s="4" r="A13" t="s">
        <v>286</v>
      </c>
    </row>
    <row spans="1:3" r="14">
      <c s="3" r="A14" t="s">
        <v>280</v>
      </c>
    </row>
    <row spans="1:3" r="15">
      <c s="4" r="A15" t="s">
        <v>281</v>
      </c>
      <c s="5" r="B15" t="n">
        <v>44226</v>
      </c>
      <c s="5" r="C15" t="n">
        <v>41751</v>
      </c>
    </row>
    <row spans="1:3" r="16">
      <c s="4" r="A16" t="s">
        <v>282</v>
      </c>
      <c s="5" r="B16" t="n">
        <v>217</v>
      </c>
      <c s="5" r="C16" t="n">
        <v>237</v>
      </c>
    </row>
    <row spans="1:3" r="17">
      <c s="4" r="A17" t="s">
        <v>283</v>
      </c>
      <c s="5" r="B17" t="n">
        <v>-81</v>
      </c>
      <c s="5" r="C17" t="n">
        <v>-139</v>
      </c>
    </row>
    <row spans="1:3" r="18">
      <c s="4" r="A18" t="s">
        <v>284</v>
      </c>
      <c s="5" r="B18" t="n">
        <v>44362</v>
      </c>
      <c s="5" r="C18" t="n">
        <v>41849</v>
      </c>
    </row>
    <row spans="1:3" r="19">
      <c s="4" r="A19" t="s">
        <v>287</v>
      </c>
    </row>
    <row spans="1:3" r="20">
      <c s="3" r="A20" t="s">
        <v>280</v>
      </c>
    </row>
    <row spans="1:3" r="21">
      <c s="4" r="A21" t="s">
        <v>281</v>
      </c>
      <c s="5" r="B21" t="n">
        <v>37040</v>
      </c>
      <c s="5" r="C21" t="n">
        <v>36889</v>
      </c>
    </row>
    <row spans="1:3" r="22">
      <c s="4" r="A22" t="s">
        <v>282</v>
      </c>
      <c s="5" r="B22" t="n">
        <v>465</v>
      </c>
      <c s="5" r="C22" t="n">
        <v>636</v>
      </c>
    </row>
    <row spans="1:3" r="23">
      <c s="4" r="A23" t="s">
        <v>283</v>
      </c>
      <c s="5" r="B23" t="n">
        <v>-147</v>
      </c>
      <c s="5" r="C23" t="n">
        <v>-97</v>
      </c>
    </row>
    <row spans="1:3" r="24">
      <c s="4" r="A24" t="s">
        <v>284</v>
      </c>
      <c s="7" r="B24" t="n">
        <v>37358</v>
      </c>
      <c s="7" r="C24" t="n">
        <v>3742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8</v>
      </c>
      <c s="2" r="B1" t="s">
        <v>2</v>
      </c>
      <c s="2" r="C1" t="s">
        <v>25</v>
      </c>
    </row>
    <row spans="1:3" r="2">
      <c s="3" r="A2" t="s">
        <v>188</v>
      </c>
    </row>
    <row spans="1:3" r="3">
      <c s="4" r="A3" t="s">
        <v>289</v>
      </c>
      <c s="7" r="B3" t="n">
        <v>4327</v>
      </c>
      <c s="7" r="C3" t="n">
        <v>2007</v>
      </c>
    </row>
    <row spans="1:3" r="4">
      <c s="4" r="A4" t="s">
        <v>290</v>
      </c>
      <c s="5" r="B4" t="n">
        <v>40481</v>
      </c>
      <c s="5" r="C4" t="n">
        <v>41750</v>
      </c>
    </row>
    <row spans="1:3" r="5">
      <c s="4" r="A5" t="s">
        <v>291</v>
      </c>
      <c s="5" r="B5" t="n">
        <v>1422</v>
      </c>
    </row>
    <row spans="1:3" r="6">
      <c s="4" r="A6" t="s">
        <v>292</v>
      </c>
      <c s="5" r="B6" t="n">
        <v>37040</v>
      </c>
      <c s="5" r="C6" t="n">
        <v>36889</v>
      </c>
    </row>
    <row spans="1:3" r="7">
      <c s="4" r="A7" t="s">
        <v>281</v>
      </c>
      <c s="5" r="B7" t="n">
        <v>83270</v>
      </c>
      <c s="5" r="C7" t="n">
        <v>80646</v>
      </c>
    </row>
    <row spans="1:3" r="8">
      <c s="4" r="A8" t="s">
        <v>293</v>
      </c>
      <c s="5" r="B8" t="n">
        <v>4367</v>
      </c>
      <c s="5" r="C8" t="n">
        <v>2011</v>
      </c>
    </row>
    <row spans="1:3" r="9">
      <c s="4" r="A9" t="s">
        <v>294</v>
      </c>
      <c s="5" r="B9" t="n">
        <v>40593</v>
      </c>
      <c s="5" r="C9" t="n">
        <v>41843</v>
      </c>
    </row>
    <row spans="1:3" r="10">
      <c s="4" r="A10" t="s">
        <v>295</v>
      </c>
      <c s="5" r="B10" t="n">
        <v>1411</v>
      </c>
    </row>
    <row spans="1:3" r="11">
      <c s="4" r="A11" t="s">
        <v>296</v>
      </c>
      <c s="5" r="B11" t="n">
        <v>37358</v>
      </c>
      <c s="5" r="C11" t="n">
        <v>37428</v>
      </c>
    </row>
    <row spans="1:3" r="12">
      <c s="4" r="A12" t="s">
        <v>284</v>
      </c>
      <c s="7" r="B12" t="n">
        <v>83729</v>
      </c>
      <c s="7" r="C12" t="n">
        <v>8128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297</v>
      </c>
      <c s="2" r="B1" t="s">
        <v>1</v>
      </c>
    </row>
    <row spans="1:3" r="2">
      <c s="2" r="B2" t="s">
        <v>2</v>
      </c>
      <c s="2" r="C2" t="s">
        <v>74</v>
      </c>
    </row>
    <row spans="1:3" r="3">
      <c s="3" r="A3" t="s">
        <v>188</v>
      </c>
    </row>
    <row spans="1:3" r="4">
      <c s="4" r="A4" t="s">
        <v>298</v>
      </c>
      <c s="7" r="B4" t="n">
        <v>0</v>
      </c>
      <c s="7" r="C4"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299</v>
      </c>
      <c s="2" r="B1" t="s">
        <v>1</v>
      </c>
      <c s="2" r="C1" t="s">
        <v>300</v>
      </c>
    </row>
    <row spans="1:3" r="2">
      <c s="2" r="B2" t="s">
        <v>2</v>
      </c>
      <c s="2" r="C2" t="s">
        <v>25</v>
      </c>
    </row>
    <row spans="1:3" r="3">
      <c s="3" r="A3" t="s">
        <v>280</v>
      </c>
    </row>
    <row spans="1:3" r="4">
      <c s="4" r="A4" t="s">
        <v>301</v>
      </c>
      <c s="7" r="B4" t="n">
        <v>29552</v>
      </c>
      <c s="7" r="C4" t="n">
        <v>24419</v>
      </c>
    </row>
    <row spans="1:3" r="5">
      <c s="4" r="A5" t="s">
        <v>302</v>
      </c>
      <c s="5" r="B5" t="n">
        <v>-183</v>
      </c>
      <c s="5" r="C5" t="n">
        <v>-135</v>
      </c>
    </row>
    <row spans="1:3" r="6">
      <c s="4" r="A6" t="s">
        <v>303</v>
      </c>
      <c s="5" r="B6" t="n">
        <v>2683</v>
      </c>
      <c s="5" r="C6" t="n">
        <v>9387</v>
      </c>
    </row>
    <row spans="1:3" r="7">
      <c s="4" r="A7" t="s">
        <v>304</v>
      </c>
      <c s="5" r="B7" t="n">
        <v>-45</v>
      </c>
      <c s="5" r="C7" t="n">
        <v>-103</v>
      </c>
    </row>
    <row spans="1:3" r="8">
      <c s="4" r="A8" t="s">
        <v>305</v>
      </c>
      <c s="5" r="B8" t="n">
        <v>32235</v>
      </c>
      <c s="5" r="C8" t="n">
        <v>33806</v>
      </c>
    </row>
    <row spans="1:3" r="9">
      <c s="4" r="A9" t="s">
        <v>306</v>
      </c>
      <c s="5" r="B9" t="n">
        <v>-228</v>
      </c>
      <c s="5" r="C9" t="n">
        <v>-238</v>
      </c>
    </row>
    <row spans="1:3" r="10">
      <c s="4" r="A10" t="s">
        <v>285</v>
      </c>
    </row>
    <row spans="1:3" r="11">
      <c s="3" r="A11" t="s">
        <v>280</v>
      </c>
    </row>
    <row spans="1:3" r="12">
      <c s="4" r="A12" t="s">
        <v>301</v>
      </c>
      <c s="5" r="C12" t="n">
        <v>997</v>
      </c>
    </row>
    <row spans="1:3" r="13">
      <c s="4" r="A13" t="s">
        <v>302</v>
      </c>
      <c s="5" r="C13" t="n">
        <v>-2</v>
      </c>
    </row>
    <row spans="1:3" r="14">
      <c s="4" r="A14" t="s">
        <v>305</v>
      </c>
      <c s="5" r="C14" t="n">
        <v>997</v>
      </c>
    </row>
    <row spans="1:3" r="15">
      <c s="4" r="A15" t="s">
        <v>306</v>
      </c>
      <c s="5" r="C15" t="n">
        <v>-2</v>
      </c>
    </row>
    <row spans="1:3" r="16">
      <c s="4" r="A16" t="s">
        <v>286</v>
      </c>
    </row>
    <row spans="1:3" r="17">
      <c s="3" r="A17" t="s">
        <v>280</v>
      </c>
    </row>
    <row spans="1:3" r="18">
      <c s="4" r="A18" t="s">
        <v>301</v>
      </c>
      <c s="5" r="B18" t="n">
        <v>16000</v>
      </c>
      <c s="5" r="C18" t="n">
        <v>16724</v>
      </c>
    </row>
    <row spans="1:3" r="19">
      <c s="4" r="A19" t="s">
        <v>302</v>
      </c>
      <c s="5" r="B19" t="n">
        <v>-79</v>
      </c>
      <c s="5" r="C19" t="n">
        <v>-100</v>
      </c>
    </row>
    <row spans="1:3" r="20">
      <c s="4" r="A20" t="s">
        <v>303</v>
      </c>
      <c s="5" r="B20" t="n">
        <v>450</v>
      </c>
      <c s="5" r="C20" t="n">
        <v>3736</v>
      </c>
    </row>
    <row spans="1:3" r="21">
      <c s="4" r="A21" t="s">
        <v>304</v>
      </c>
      <c s="5" r="B21" t="n">
        <v>-2</v>
      </c>
      <c s="5" r="C21" t="n">
        <v>-39</v>
      </c>
    </row>
    <row spans="1:3" r="22">
      <c s="4" r="A22" t="s">
        <v>305</v>
      </c>
      <c s="5" r="B22" t="n">
        <v>16450</v>
      </c>
      <c s="5" r="C22" t="n">
        <v>20460</v>
      </c>
    </row>
    <row spans="1:3" r="23">
      <c s="4" r="A23" t="s">
        <v>306</v>
      </c>
      <c s="5" r="B23" t="n">
        <v>-81</v>
      </c>
      <c s="5" r="C23" t="n">
        <v>-139</v>
      </c>
    </row>
    <row spans="1:3" r="24">
      <c s="4" r="A24" t="s">
        <v>287</v>
      </c>
    </row>
    <row spans="1:3" r="25">
      <c s="3" r="A25" t="s">
        <v>280</v>
      </c>
    </row>
    <row spans="1:3" r="26">
      <c s="4" r="A26" t="s">
        <v>301</v>
      </c>
      <c s="5" r="B26" t="n">
        <v>13552</v>
      </c>
      <c s="5" r="C26" t="n">
        <v>6698</v>
      </c>
    </row>
    <row spans="1:3" r="27">
      <c s="4" r="A27" t="s">
        <v>302</v>
      </c>
      <c s="5" r="B27" t="n">
        <v>-104</v>
      </c>
      <c s="5" r="C27" t="n">
        <v>-33</v>
      </c>
    </row>
    <row spans="1:3" r="28">
      <c s="4" r="A28" t="s">
        <v>303</v>
      </c>
      <c s="5" r="B28" t="n">
        <v>2233</v>
      </c>
      <c s="5" r="C28" t="n">
        <v>5651</v>
      </c>
    </row>
    <row spans="1:3" r="29">
      <c s="4" r="A29" t="s">
        <v>304</v>
      </c>
      <c s="5" r="B29" t="n">
        <v>-43</v>
      </c>
      <c s="5" r="C29" t="n">
        <v>-64</v>
      </c>
    </row>
    <row spans="1:3" r="30">
      <c s="4" r="A30" t="s">
        <v>305</v>
      </c>
      <c s="5" r="B30" t="n">
        <v>15785</v>
      </c>
      <c s="5" r="C30" t="n">
        <v>12349</v>
      </c>
    </row>
    <row spans="1:3" r="31">
      <c s="4" r="A31" t="s">
        <v>306</v>
      </c>
      <c s="7" r="B31" t="n">
        <v>-147</v>
      </c>
      <c s="7" r="C31" t="n">
        <v>-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spans="1:5" r="1">
      <c s="1" r="A1" t="s">
        <v>307</v>
      </c>
      <c s="2" r="B1" t="s">
        <v>2</v>
      </c>
      <c s="2" r="C1" t="s">
        <v>25</v>
      </c>
      <c s="2" r="D1" t="s">
        <v>74</v>
      </c>
      <c s="2" r="E1" t="s">
        <v>308</v>
      </c>
    </row>
    <row spans="1:5" r="2">
      <c s="3" r="A2" t="s">
        <v>309</v>
      </c>
    </row>
    <row spans="1:5" r="3">
      <c s="4" r="A3" t="s">
        <v>310</v>
      </c>
      <c s="7" r="B3" t="n">
        <v>428957</v>
      </c>
      <c s="7" r="C3" t="n">
        <v>415164</v>
      </c>
    </row>
    <row spans="1:5" r="4">
      <c s="4" r="A4" t="s">
        <v>311</v>
      </c>
      <c s="5" r="B4" t="n">
        <v>139982</v>
      </c>
      <c s="5" r="C4" t="n">
        <v>137517</v>
      </c>
    </row>
    <row spans="1:5" r="5">
      <c s="4" r="A5" t="s">
        <v>312</v>
      </c>
      <c s="5" r="B5" t="n">
        <v>51381</v>
      </c>
      <c s="5" r="C5" t="n">
        <v>53745</v>
      </c>
    </row>
    <row spans="1:5" r="6">
      <c s="4" r="A6" t="s">
        <v>313</v>
      </c>
      <c s="5" r="B6" t="n">
        <v>33858</v>
      </c>
      <c s="5" r="C6" t="n">
        <v>40885</v>
      </c>
    </row>
    <row spans="1:5" r="7">
      <c s="4" r="A7" t="s">
        <v>314</v>
      </c>
      <c s="5" r="B7" t="n">
        <v>211</v>
      </c>
      <c s="5" r="C7" t="n">
        <v>811</v>
      </c>
    </row>
    <row spans="1:5" r="8">
      <c s="4" r="A8" t="s">
        <v>315</v>
      </c>
      <c s="5" r="B8" t="n">
        <v>654389</v>
      </c>
      <c s="5" r="C8" t="n">
        <v>648122</v>
      </c>
    </row>
    <row spans="1:5" r="9">
      <c s="4" r="A9" t="s">
        <v>60</v>
      </c>
      <c s="5" r="B9" t="n">
        <v>-9897</v>
      </c>
      <c s="5" r="C9" t="n">
        <v>-10603</v>
      </c>
      <c s="7" r="D9" t="n">
        <v>-10556</v>
      </c>
      <c s="7" r="E9" t="n">
        <v>-10495</v>
      </c>
    </row>
    <row spans="1:5" r="10">
      <c s="4" r="A10" t="s">
        <v>316</v>
      </c>
      <c s="7" r="B10" t="n">
        <v>644492</v>
      </c>
      <c s="7" r="C10" t="n">
        <v>63751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317</v>
      </c>
      <c s="2" r="B1" t="s">
        <v>73</v>
      </c>
      <c s="2" r="C1" t="s">
        <v>1</v>
      </c>
    </row>
    <row spans="1:4" r="2">
      <c s="2" r="B2" t="s">
        <v>2</v>
      </c>
      <c s="2" r="C2" t="s">
        <v>2</v>
      </c>
      <c s="2" r="D2" t="s">
        <v>74</v>
      </c>
    </row>
    <row spans="1:4" r="3">
      <c s="3" r="A3" t="s">
        <v>318</v>
      </c>
    </row>
    <row spans="1:4" r="4">
      <c s="4" r="A4" t="s">
        <v>319</v>
      </c>
      <c s="7" r="C4" t="n">
        <v>10603</v>
      </c>
      <c s="7" r="D4" t="n">
        <v>10495</v>
      </c>
    </row>
    <row spans="1:4" r="5">
      <c s="4" r="A5" t="s">
        <v>86</v>
      </c>
      <c s="7" r="B5" t="n">
        <v>144</v>
      </c>
      <c s="5" r="C5" t="n">
        <v>-458</v>
      </c>
    </row>
    <row spans="1:4" r="6">
      <c s="4" r="A6" t="s">
        <v>180</v>
      </c>
      <c s="5" r="C6" t="n">
        <v>-714</v>
      </c>
      <c s="5" r="D6" t="n">
        <v>-3</v>
      </c>
    </row>
    <row spans="1:4" r="7">
      <c s="4" r="A7" t="s">
        <v>320</v>
      </c>
      <c s="5" r="C7" t="n">
        <v>466</v>
      </c>
      <c s="5" r="D7" t="n">
        <v>64</v>
      </c>
    </row>
    <row spans="1:4" r="8">
      <c s="4" r="A8" t="s">
        <v>321</v>
      </c>
      <c s="5" r="B8" t="n">
        <v>9897</v>
      </c>
      <c s="5" r="C8" t="n">
        <v>9897</v>
      </c>
      <c s="5" r="D8" t="n">
        <v>10556</v>
      </c>
    </row>
    <row spans="1:4" r="9">
      <c s="4" r="A9" t="s">
        <v>322</v>
      </c>
    </row>
    <row spans="1:4" r="10">
      <c s="3" r="A10" t="s">
        <v>318</v>
      </c>
    </row>
    <row spans="1:4" r="11">
      <c s="4" r="A11" t="s">
        <v>319</v>
      </c>
      <c s="5" r="C11" t="n">
        <v>3456</v>
      </c>
      <c s="5" r="D11" t="n">
        <v>3144</v>
      </c>
    </row>
    <row spans="1:4" r="12">
      <c s="4" r="A12" t="s">
        <v>86</v>
      </c>
      <c s="5" r="C12" t="n">
        <v>1177</v>
      </c>
      <c s="5" r="D12" t="n">
        <v>305</v>
      </c>
    </row>
    <row spans="1:4" r="13">
      <c s="4" r="A13" t="s">
        <v>180</v>
      </c>
      <c s="5" r="D13" t="n">
        <v>-3</v>
      </c>
    </row>
    <row spans="1:4" r="14">
      <c s="4" r="A14" t="s">
        <v>320</v>
      </c>
      <c s="5" r="C14" t="n">
        <v>5</v>
      </c>
      <c s="5" r="D14" t="n">
        <v>12</v>
      </c>
    </row>
    <row spans="1:4" r="15">
      <c s="4" r="A15" t="s">
        <v>321</v>
      </c>
      <c s="5" r="B15" t="n">
        <v>4638</v>
      </c>
      <c s="5" r="C15" t="n">
        <v>4638</v>
      </c>
      <c s="5" r="D15" t="n">
        <v>3458</v>
      </c>
    </row>
    <row spans="1:4" r="16">
      <c s="4" r="A16" t="s">
        <v>323</v>
      </c>
    </row>
    <row spans="1:4" r="17">
      <c s="3" r="A17" t="s">
        <v>318</v>
      </c>
    </row>
    <row spans="1:4" r="18">
      <c s="4" r="A18" t="s">
        <v>319</v>
      </c>
      <c s="5" r="C18" t="n">
        <v>3326</v>
      </c>
      <c s="5" r="D18" t="n">
        <v>3254</v>
      </c>
    </row>
    <row spans="1:4" r="19">
      <c s="4" r="A19" t="s">
        <v>86</v>
      </c>
      <c s="5" r="C19" t="n">
        <v>-544</v>
      </c>
      <c s="5" r="D19" t="n">
        <v>-960</v>
      </c>
    </row>
    <row spans="1:4" r="20">
      <c s="4" r="A20" t="s">
        <v>180</v>
      </c>
      <c s="5" r="C20" t="n">
        <v>-131</v>
      </c>
    </row>
    <row spans="1:4" r="21">
      <c s="4" r="A21" t="s">
        <v>320</v>
      </c>
      <c s="5" r="C21" t="n">
        <v>3</v>
      </c>
      <c s="5" r="D21" t="n">
        <v>9</v>
      </c>
    </row>
    <row spans="1:4" r="22">
      <c s="4" r="A22" t="s">
        <v>321</v>
      </c>
      <c s="5" r="B22" t="n">
        <v>2654</v>
      </c>
      <c s="5" r="C22" t="n">
        <v>2654</v>
      </c>
      <c s="5" r="D22" t="n">
        <v>2303</v>
      </c>
    </row>
    <row spans="1:4" r="23">
      <c s="4" r="A23" t="s">
        <v>324</v>
      </c>
    </row>
    <row spans="1:4" r="24">
      <c s="3" r="A24" t="s">
        <v>318</v>
      </c>
    </row>
    <row spans="1:4" r="25">
      <c s="4" r="A25" t="s">
        <v>319</v>
      </c>
      <c s="5" r="C25" t="n">
        <v>2420</v>
      </c>
      <c s="5" r="D25" t="n">
        <v>2172</v>
      </c>
    </row>
    <row spans="1:4" r="26">
      <c s="4" r="A26" t="s">
        <v>86</v>
      </c>
      <c s="5" r="C26" t="n">
        <v>-851</v>
      </c>
      <c s="5" r="D26" t="n">
        <v>925</v>
      </c>
    </row>
    <row spans="1:4" r="27">
      <c s="4" r="A27" t="s">
        <v>180</v>
      </c>
      <c s="5" r="C27" t="n">
        <v>-411</v>
      </c>
    </row>
    <row spans="1:4" r="28">
      <c s="4" r="A28" t="s">
        <v>320</v>
      </c>
      <c s="5" r="C28" t="n">
        <v>456</v>
      </c>
      <c s="5" r="D28" t="n">
        <v>43</v>
      </c>
    </row>
    <row spans="1:4" r="29">
      <c s="4" r="A29" t="s">
        <v>321</v>
      </c>
      <c s="5" r="B29" t="n">
        <v>1614</v>
      </c>
      <c s="5" r="C29" t="n">
        <v>1614</v>
      </c>
      <c s="5" r="D29" t="n">
        <v>3140</v>
      </c>
    </row>
    <row spans="1:4" r="30">
      <c s="4" r="A30" t="s">
        <v>325</v>
      </c>
    </row>
    <row spans="1:4" r="31">
      <c s="3" r="A31" t="s">
        <v>318</v>
      </c>
    </row>
    <row spans="1:4" r="32">
      <c s="4" r="A32" t="s">
        <v>319</v>
      </c>
      <c s="5" r="C32" t="n">
        <v>1392</v>
      </c>
      <c s="5" r="D32" t="n">
        <v>1819</v>
      </c>
    </row>
    <row spans="1:4" r="33">
      <c s="4" r="A33" t="s">
        <v>86</v>
      </c>
      <c s="5" r="C33" t="n">
        <v>-234</v>
      </c>
      <c s="5" r="D33" t="n">
        <v>43</v>
      </c>
    </row>
    <row spans="1:4" r="34">
      <c s="4" r="A34" t="s">
        <v>180</v>
      </c>
      <c s="5" r="C34" t="n">
        <v>-172</v>
      </c>
    </row>
    <row spans="1:4" r="35">
      <c s="4" r="A35" t="s">
        <v>320</v>
      </c>
      <c s="5" r="C35" t="n">
        <v>2</v>
      </c>
    </row>
    <row spans="1:4" r="36">
      <c s="4" r="A36" t="s">
        <v>321</v>
      </c>
      <c s="5" r="B36" t="n">
        <v>988</v>
      </c>
      <c s="5" r="C36" t="n">
        <v>988</v>
      </c>
      <c s="5" r="D36" t="n">
        <v>1862</v>
      </c>
    </row>
    <row spans="1:4" r="37">
      <c s="4" r="A37" t="s">
        <v>314</v>
      </c>
    </row>
    <row spans="1:4" r="38">
      <c s="3" r="A38" t="s">
        <v>318</v>
      </c>
    </row>
    <row spans="1:4" r="39">
      <c s="4" r="A39" t="s">
        <v>319</v>
      </c>
      <c s="5" r="C39" t="n">
        <v>9</v>
      </c>
      <c s="5" r="D39" t="n">
        <v>3</v>
      </c>
    </row>
    <row spans="1:4" r="40">
      <c s="4" r="A40" t="s">
        <v>86</v>
      </c>
      <c s="5" r="C40" t="n">
        <v>-6</v>
      </c>
      <c s="5" r="D40" t="n">
        <v>1</v>
      </c>
    </row>
    <row spans="1:4" r="41">
      <c s="4" r="A41" t="s">
        <v>321</v>
      </c>
      <c s="7" r="B41" t="n">
        <v>3</v>
      </c>
      <c s="7" r="C41" t="n">
        <v>3</v>
      </c>
      <c s="5" r="D41" t="n">
        <v>4</v>
      </c>
    </row>
    <row spans="1:4" r="42">
      <c s="4" r="A42" t="s">
        <v>326</v>
      </c>
    </row>
    <row spans="1:4" r="43">
      <c s="3" r="A43" t="s">
        <v>318</v>
      </c>
    </row>
    <row spans="1:4" r="44">
      <c s="4" r="A44" t="s">
        <v>319</v>
      </c>
      <c s="5" r="D44" t="n">
        <v>103</v>
      </c>
    </row>
    <row spans="1:4" r="45">
      <c s="4" r="A45" t="s">
        <v>86</v>
      </c>
      <c s="5" r="D45" t="n">
        <v>-314</v>
      </c>
    </row>
    <row spans="1:4" r="46">
      <c s="4" r="A46" t="s">
        <v>321</v>
      </c>
      <c s="7" r="D46" t="n">
        <v>-211</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7</v>
      </c>
      <c s="2" r="B1" t="s">
        <v>2</v>
      </c>
      <c s="2" r="C1" t="s">
        <v>25</v>
      </c>
    </row>
    <row spans="1:3" r="2">
      <c s="3" r="A2" t="s">
        <v>328</v>
      </c>
    </row>
    <row spans="1:3" r="3">
      <c s="4" r="A3" t="s">
        <v>329</v>
      </c>
      <c s="7" r="B3" t="n">
        <v>2715</v>
      </c>
      <c s="7" r="C3" t="n">
        <v>2894</v>
      </c>
    </row>
    <row spans="1:3" r="4">
      <c s="4" r="A4" t="s">
        <v>330</v>
      </c>
      <c s="5" r="B4" t="n">
        <v>7182</v>
      </c>
      <c s="5" r="C4" t="n">
        <v>7709</v>
      </c>
    </row>
    <row spans="1:3" r="5">
      <c s="4" r="A5" t="s">
        <v>116</v>
      </c>
      <c s="5" r="B5" t="n">
        <v>9897</v>
      </c>
      <c s="5" r="C5" t="n">
        <v>10603</v>
      </c>
    </row>
    <row spans="1:3" r="6">
      <c s="3" r="A6" t="s">
        <v>331</v>
      </c>
    </row>
    <row spans="1:3" r="7">
      <c s="4" r="A7" t="s">
        <v>332</v>
      </c>
      <c s="5" r="B7" t="n">
        <v>25187</v>
      </c>
      <c s="5" r="C7" t="n">
        <v>24844</v>
      </c>
    </row>
    <row spans="1:3" r="8">
      <c s="4" r="A8" t="s">
        <v>333</v>
      </c>
      <c s="5" r="B8" t="n">
        <v>629202</v>
      </c>
      <c s="5" r="C8" t="n">
        <v>623278</v>
      </c>
    </row>
    <row spans="1:3" r="9">
      <c s="4" r="A9" t="s">
        <v>315</v>
      </c>
      <c s="5" r="B9" t="n">
        <v>654389</v>
      </c>
      <c s="5" r="C9" t="n">
        <v>648122</v>
      </c>
    </row>
    <row spans="1:3" r="10">
      <c s="4" r="A10" t="s">
        <v>332</v>
      </c>
      <c s="5" r="B10" t="n">
        <v>22472</v>
      </c>
      <c s="5" r="C10" t="n">
        <v>21950</v>
      </c>
    </row>
    <row spans="1:3" r="11">
      <c s="4" r="A11" t="s">
        <v>333</v>
      </c>
      <c s="5" r="B11" t="n">
        <v>622020</v>
      </c>
      <c s="5" r="C11" t="n">
        <v>615569</v>
      </c>
    </row>
    <row spans="1:3" r="12">
      <c s="4" r="A12" t="s">
        <v>316</v>
      </c>
      <c s="5" r="B12" t="n">
        <v>644492</v>
      </c>
      <c s="5" r="C12" t="n">
        <v>637519</v>
      </c>
    </row>
    <row spans="1:3" r="13">
      <c s="4" r="A13" t="s">
        <v>334</v>
      </c>
    </row>
    <row spans="1:3" r="14">
      <c s="3" r="A14" t="s">
        <v>328</v>
      </c>
    </row>
    <row spans="1:3" r="15">
      <c s="4" r="A15" t="s">
        <v>329</v>
      </c>
      <c s="5" r="B15" t="n">
        <v>1136</v>
      </c>
      <c s="5" r="C15" t="n">
        <v>242</v>
      </c>
    </row>
    <row spans="1:3" r="16">
      <c s="4" r="A16" t="s">
        <v>330</v>
      </c>
      <c s="5" r="B16" t="n">
        <v>3502</v>
      </c>
      <c s="5" r="C16" t="n">
        <v>3214</v>
      </c>
    </row>
    <row spans="1:3" r="17">
      <c s="4" r="A17" t="s">
        <v>116</v>
      </c>
      <c s="5" r="B17" t="n">
        <v>4638</v>
      </c>
      <c s="5" r="C17" t="n">
        <v>3456</v>
      </c>
    </row>
    <row spans="1:3" r="18">
      <c s="3" r="A18" t="s">
        <v>331</v>
      </c>
    </row>
    <row spans="1:3" r="19">
      <c s="4" r="A19" t="s">
        <v>332</v>
      </c>
      <c s="5" r="B19" t="n">
        <v>11972</v>
      </c>
      <c s="5" r="C19" t="n">
        <v>10897</v>
      </c>
    </row>
    <row spans="1:3" r="20">
      <c s="4" r="A20" t="s">
        <v>333</v>
      </c>
      <c s="5" r="B20" t="n">
        <v>416985</v>
      </c>
      <c s="5" r="C20" t="n">
        <v>404267</v>
      </c>
    </row>
    <row spans="1:3" r="21">
      <c s="4" r="A21" t="s">
        <v>315</v>
      </c>
      <c s="5" r="B21" t="n">
        <v>428957</v>
      </c>
      <c s="5" r="C21" t="n">
        <v>415164</v>
      </c>
    </row>
    <row spans="1:3" r="22">
      <c s="4" r="A22" t="s">
        <v>335</v>
      </c>
    </row>
    <row spans="1:3" r="23">
      <c s="3" r="A23" t="s">
        <v>328</v>
      </c>
    </row>
    <row spans="1:3" r="24">
      <c s="4" r="A24" t="s">
        <v>329</v>
      </c>
      <c s="5" r="B24" t="n">
        <v>309</v>
      </c>
      <c s="5" r="C24" t="n">
        <v>519</v>
      </c>
    </row>
    <row spans="1:3" r="25">
      <c s="4" r="A25" t="s">
        <v>330</v>
      </c>
      <c s="5" r="B25" t="n">
        <v>2345</v>
      </c>
      <c s="5" r="C25" t="n">
        <v>2807</v>
      </c>
    </row>
    <row spans="1:3" r="26">
      <c s="4" r="A26" t="s">
        <v>116</v>
      </c>
      <c s="5" r="B26" t="n">
        <v>2654</v>
      </c>
      <c s="5" r="C26" t="n">
        <v>3326</v>
      </c>
    </row>
    <row spans="1:3" r="27">
      <c s="3" r="A27" t="s">
        <v>331</v>
      </c>
    </row>
    <row spans="1:3" r="28">
      <c s="4" r="A28" t="s">
        <v>332</v>
      </c>
      <c s="5" r="B28" t="n">
        <v>6910</v>
      </c>
      <c s="5" r="C28" t="n">
        <v>3041</v>
      </c>
    </row>
    <row spans="1:3" r="29">
      <c s="4" r="A29" t="s">
        <v>333</v>
      </c>
      <c s="5" r="B29" t="n">
        <v>133072</v>
      </c>
      <c s="5" r="C29" t="n">
        <v>134476</v>
      </c>
    </row>
    <row spans="1:3" r="30">
      <c s="4" r="A30" t="s">
        <v>315</v>
      </c>
      <c s="5" r="B30" t="n">
        <v>139982</v>
      </c>
      <c s="5" r="C30" t="n">
        <v>137517</v>
      </c>
    </row>
    <row spans="1:3" r="31">
      <c s="4" r="A31" t="s">
        <v>336</v>
      </c>
    </row>
    <row spans="1:3" r="32">
      <c s="3" r="A32" t="s">
        <v>328</v>
      </c>
    </row>
    <row spans="1:3" r="33">
      <c s="4" r="A33" t="s">
        <v>329</v>
      </c>
      <c s="5" r="B33" t="n">
        <v>1098</v>
      </c>
      <c s="5" r="C33" t="n">
        <v>1848</v>
      </c>
    </row>
    <row spans="1:3" r="34">
      <c s="4" r="A34" t="s">
        <v>330</v>
      </c>
      <c s="5" r="B34" t="n">
        <v>516</v>
      </c>
      <c s="5" r="C34" t="n">
        <v>572</v>
      </c>
    </row>
    <row spans="1:3" r="35">
      <c s="4" r="A35" t="s">
        <v>116</v>
      </c>
      <c s="5" r="B35" t="n">
        <v>1614</v>
      </c>
      <c s="5" r="C35" t="n">
        <v>2420</v>
      </c>
    </row>
    <row spans="1:3" r="36">
      <c s="3" r="A36" t="s">
        <v>331</v>
      </c>
    </row>
    <row spans="1:3" r="37">
      <c s="4" r="A37" t="s">
        <v>332</v>
      </c>
      <c s="5" r="B37" t="n">
        <v>5849</v>
      </c>
      <c s="5" r="C37" t="n">
        <v>8910</v>
      </c>
    </row>
    <row spans="1:3" r="38">
      <c s="4" r="A38" t="s">
        <v>333</v>
      </c>
      <c s="5" r="B38" t="n">
        <v>45532</v>
      </c>
      <c s="5" r="C38" t="n">
        <v>44835</v>
      </c>
    </row>
    <row spans="1:3" r="39">
      <c s="4" r="A39" t="s">
        <v>315</v>
      </c>
      <c s="5" r="B39" t="n">
        <v>51381</v>
      </c>
      <c s="5" r="C39" t="n">
        <v>53745</v>
      </c>
    </row>
    <row spans="1:3" r="40">
      <c s="4" r="A40" t="s">
        <v>337</v>
      </c>
    </row>
    <row spans="1:3" r="41">
      <c s="3" r="A41" t="s">
        <v>328</v>
      </c>
    </row>
    <row spans="1:3" r="42">
      <c s="4" r="A42" t="s">
        <v>329</v>
      </c>
      <c s="5" r="B42" t="n">
        <v>172</v>
      </c>
      <c s="5" r="C42" t="n">
        <v>285</v>
      </c>
    </row>
    <row spans="1:3" r="43">
      <c s="4" r="A43" t="s">
        <v>330</v>
      </c>
      <c s="5" r="B43" t="n">
        <v>816</v>
      </c>
      <c s="5" r="C43" t="n">
        <v>1107</v>
      </c>
    </row>
    <row spans="1:3" r="44">
      <c s="4" r="A44" t="s">
        <v>116</v>
      </c>
      <c s="5" r="B44" t="n">
        <v>988</v>
      </c>
      <c s="5" r="C44" t="n">
        <v>1392</v>
      </c>
    </row>
    <row spans="1:3" r="45">
      <c s="3" r="A45" t="s">
        <v>331</v>
      </c>
    </row>
    <row spans="1:3" r="46">
      <c s="4" r="A46" t="s">
        <v>332</v>
      </c>
      <c s="5" r="B46" t="n">
        <v>456</v>
      </c>
      <c s="5" r="C46" t="n">
        <v>1996</v>
      </c>
    </row>
    <row spans="1:3" r="47">
      <c s="4" r="A47" t="s">
        <v>333</v>
      </c>
      <c s="5" r="B47" t="n">
        <v>33402</v>
      </c>
      <c s="5" r="C47" t="n">
        <v>38889</v>
      </c>
    </row>
    <row spans="1:3" r="48">
      <c s="4" r="A48" t="s">
        <v>315</v>
      </c>
      <c s="5" r="B48" t="n">
        <v>33858</v>
      </c>
      <c s="5" r="C48" t="n">
        <v>40885</v>
      </c>
    </row>
    <row spans="1:3" r="49">
      <c s="4" r="A49" t="s">
        <v>314</v>
      </c>
    </row>
    <row spans="1:3" r="50">
      <c s="3" r="A50" t="s">
        <v>328</v>
      </c>
    </row>
    <row spans="1:3" r="51">
      <c s="4" r="A51" t="s">
        <v>330</v>
      </c>
      <c s="5" r="B51" t="n">
        <v>3</v>
      </c>
      <c s="5" r="C51" t="n">
        <v>9</v>
      </c>
    </row>
    <row spans="1:3" r="52">
      <c s="4" r="A52" t="s">
        <v>116</v>
      </c>
      <c s="5" r="B52" t="n">
        <v>3</v>
      </c>
      <c s="5" r="C52" t="n">
        <v>9</v>
      </c>
    </row>
    <row spans="1:3" r="53">
      <c s="3" r="A53" t="s">
        <v>331</v>
      </c>
    </row>
    <row spans="1:3" r="54">
      <c s="4" r="A54" t="s">
        <v>333</v>
      </c>
      <c s="5" r="B54" t="n">
        <v>211</v>
      </c>
      <c s="5" r="C54" t="n">
        <v>811</v>
      </c>
    </row>
    <row spans="1:3" r="55">
      <c s="4" r="A55" t="s">
        <v>315</v>
      </c>
      <c s="7" r="B55" t="n">
        <v>211</v>
      </c>
      <c s="7" r="C55" t="n">
        <v>81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8</v>
      </c>
      <c s="2" r="B1" t="s">
        <v>2</v>
      </c>
      <c s="2" r="C1" t="s">
        <v>25</v>
      </c>
    </row>
    <row spans="1:3" r="2">
      <c s="3" r="A2" t="s">
        <v>339</v>
      </c>
    </row>
    <row spans="1:3" r="3">
      <c s="4" r="A3" t="s">
        <v>340</v>
      </c>
      <c s="7" r="B3" t="n">
        <v>12248</v>
      </c>
      <c s="7" r="C3" t="n">
        <v>7142</v>
      </c>
    </row>
    <row spans="1:3" r="4">
      <c s="4" r="A4" t="s">
        <v>341</v>
      </c>
      <c s="5" r="B4" t="n">
        <v>642141</v>
      </c>
      <c s="5" r="C4" t="n">
        <v>640980</v>
      </c>
    </row>
    <row spans="1:3" r="5">
      <c s="4" r="A5" t="s">
        <v>315</v>
      </c>
      <c s="5" r="B5" t="n">
        <v>654389</v>
      </c>
      <c s="5" r="C5" t="n">
        <v>648122</v>
      </c>
    </row>
    <row spans="1:3" r="6">
      <c s="4" r="A6" t="s">
        <v>342</v>
      </c>
    </row>
    <row spans="1:3" r="7">
      <c s="3" r="A7" t="s">
        <v>339</v>
      </c>
    </row>
    <row spans="1:3" r="8">
      <c s="4" r="A8" t="s">
        <v>340</v>
      </c>
      <c s="5" r="B8" t="n">
        <v>2536</v>
      </c>
      <c s="5" r="C8" t="n">
        <v>361</v>
      </c>
    </row>
    <row spans="1:3" r="9">
      <c s="4" r="A9" t="s">
        <v>343</v>
      </c>
    </row>
    <row spans="1:3" r="10">
      <c s="3" r="A10" t="s">
        <v>339</v>
      </c>
    </row>
    <row spans="1:3" r="11">
      <c s="4" r="A11" t="s">
        <v>340</v>
      </c>
      <c s="5" r="B11" t="n">
        <v>766</v>
      </c>
      <c s="5" r="C11" t="n">
        <v>51</v>
      </c>
    </row>
    <row spans="1:3" r="12">
      <c s="4" r="A12" t="s">
        <v>344</v>
      </c>
    </row>
    <row spans="1:3" r="13">
      <c s="3" r="A13" t="s">
        <v>339</v>
      </c>
    </row>
    <row spans="1:3" r="14">
      <c s="4" r="A14" t="s">
        <v>340</v>
      </c>
      <c s="5" r="B14" t="n">
        <v>8946</v>
      </c>
      <c s="5" r="C14" t="n">
        <v>6730</v>
      </c>
    </row>
    <row spans="1:3" r="15">
      <c s="4" r="A15" t="s">
        <v>334</v>
      </c>
    </row>
    <row spans="1:3" r="16">
      <c s="3" r="A16" t="s">
        <v>339</v>
      </c>
    </row>
    <row spans="1:3" r="17">
      <c s="4" r="A17" t="s">
        <v>340</v>
      </c>
      <c s="5" r="B17" t="n">
        <v>5009</v>
      </c>
      <c s="5" r="C17" t="n">
        <v>602</v>
      </c>
    </row>
    <row spans="1:3" r="18">
      <c s="4" r="A18" t="s">
        <v>341</v>
      </c>
      <c s="5" r="B18" t="n">
        <v>423948</v>
      </c>
      <c s="5" r="C18" t="n">
        <v>414562</v>
      </c>
    </row>
    <row spans="1:3" r="19">
      <c s="4" r="A19" t="s">
        <v>315</v>
      </c>
      <c s="5" r="B19" t="n">
        <v>428957</v>
      </c>
      <c s="5" r="C19" t="n">
        <v>415164</v>
      </c>
    </row>
    <row spans="1:3" r="20">
      <c s="4" r="A20" t="s">
        <v>345</v>
      </c>
    </row>
    <row spans="1:3" r="21">
      <c s="3" r="A21" t="s">
        <v>339</v>
      </c>
    </row>
    <row spans="1:3" r="22">
      <c s="4" r="A22" t="s">
        <v>340</v>
      </c>
      <c s="5" r="B22" t="n">
        <v>2052</v>
      </c>
      <c s="5" r="C22" t="n">
        <v>355</v>
      </c>
    </row>
    <row spans="1:3" r="23">
      <c s="4" r="A23" t="s">
        <v>346</v>
      </c>
    </row>
    <row spans="1:3" r="24">
      <c s="3" r="A24" t="s">
        <v>339</v>
      </c>
    </row>
    <row spans="1:3" r="25">
      <c s="4" r="A25" t="s">
        <v>340</v>
      </c>
      <c s="5" r="C25" t="n">
        <v>9</v>
      </c>
    </row>
    <row spans="1:3" r="26">
      <c s="4" r="A26" t="s">
        <v>347</v>
      </c>
    </row>
    <row spans="1:3" r="27">
      <c s="3" r="A27" t="s">
        <v>339</v>
      </c>
    </row>
    <row spans="1:3" r="28">
      <c s="4" r="A28" t="s">
        <v>340</v>
      </c>
      <c s="5" r="B28" t="n">
        <v>2957</v>
      </c>
      <c s="5" r="C28" t="n">
        <v>238</v>
      </c>
    </row>
    <row spans="1:3" r="29">
      <c s="4" r="A29" t="s">
        <v>335</v>
      </c>
    </row>
    <row spans="1:3" r="30">
      <c s="3" r="A30" t="s">
        <v>339</v>
      </c>
    </row>
    <row spans="1:3" r="31">
      <c s="4" r="A31" t="s">
        <v>340</v>
      </c>
      <c s="5" r="B31" t="n">
        <v>3397</v>
      </c>
      <c s="5" r="C31" t="n">
        <v>2592</v>
      </c>
    </row>
    <row spans="1:3" r="32">
      <c s="4" r="A32" t="s">
        <v>341</v>
      </c>
      <c s="5" r="B32" t="n">
        <v>136585</v>
      </c>
      <c s="5" r="C32" t="n">
        <v>134925</v>
      </c>
    </row>
    <row spans="1:3" r="33">
      <c s="4" r="A33" t="s">
        <v>315</v>
      </c>
      <c s="5" r="B33" t="n">
        <v>139982</v>
      </c>
      <c s="5" r="C33" t="n">
        <v>137517</v>
      </c>
    </row>
    <row spans="1:3" r="34">
      <c s="4" r="A34" t="s">
        <v>348</v>
      </c>
    </row>
    <row spans="1:3" r="35">
      <c s="3" r="A35" t="s">
        <v>339</v>
      </c>
    </row>
    <row spans="1:3" r="36">
      <c s="4" r="A36" t="s">
        <v>340</v>
      </c>
      <c s="5" r="B36" t="n">
        <v>45</v>
      </c>
    </row>
    <row spans="1:3" r="37">
      <c s="4" r="A37" t="s">
        <v>349</v>
      </c>
    </row>
    <row spans="1:3" r="38">
      <c s="3" r="A38" t="s">
        <v>339</v>
      </c>
    </row>
    <row spans="1:3" r="39">
      <c s="4" r="A39" t="s">
        <v>340</v>
      </c>
      <c s="5" r="B39" t="n">
        <v>449</v>
      </c>
    </row>
    <row spans="1:3" r="40">
      <c s="4" r="A40" t="s">
        <v>350</v>
      </c>
    </row>
    <row spans="1:3" r="41">
      <c s="3" r="A41" t="s">
        <v>339</v>
      </c>
    </row>
    <row spans="1:3" r="42">
      <c s="4" r="A42" t="s">
        <v>340</v>
      </c>
      <c s="5" r="B42" t="n">
        <v>2903</v>
      </c>
      <c s="5" r="C42" t="n">
        <v>2592</v>
      </c>
    </row>
    <row spans="1:3" r="43">
      <c s="4" r="A43" t="s">
        <v>336</v>
      </c>
    </row>
    <row spans="1:3" r="44">
      <c s="3" r="A44" t="s">
        <v>339</v>
      </c>
    </row>
    <row spans="1:3" r="45">
      <c s="4" r="A45" t="s">
        <v>340</v>
      </c>
      <c s="5" r="B45" t="n">
        <v>3650</v>
      </c>
      <c s="5" r="C45" t="n">
        <v>3408</v>
      </c>
    </row>
    <row spans="1:3" r="46">
      <c s="4" r="A46" t="s">
        <v>341</v>
      </c>
      <c s="5" r="B46" t="n">
        <v>47731</v>
      </c>
      <c s="5" r="C46" t="n">
        <v>50337</v>
      </c>
    </row>
    <row spans="1:3" r="47">
      <c s="4" r="A47" t="s">
        <v>315</v>
      </c>
      <c s="5" r="B47" t="n">
        <v>51381</v>
      </c>
      <c s="5" r="C47" t="n">
        <v>53745</v>
      </c>
    </row>
    <row spans="1:3" r="48">
      <c s="4" r="A48" t="s">
        <v>351</v>
      </c>
    </row>
    <row spans="1:3" r="49">
      <c s="3" r="A49" t="s">
        <v>339</v>
      </c>
    </row>
    <row spans="1:3" r="50">
      <c s="4" r="A50" t="s">
        <v>340</v>
      </c>
      <c s="5" r="B50" t="n">
        <v>427</v>
      </c>
    </row>
    <row spans="1:3" r="51">
      <c s="4" r="A51" t="s">
        <v>352</v>
      </c>
    </row>
    <row spans="1:3" r="52">
      <c s="3" r="A52" t="s">
        <v>339</v>
      </c>
    </row>
    <row spans="1:3" r="53">
      <c s="4" r="A53" t="s">
        <v>340</v>
      </c>
      <c s="5" r="B53" t="n">
        <v>317</v>
      </c>
      <c s="5" r="C53" t="n">
        <v>42</v>
      </c>
    </row>
    <row spans="1:3" r="54">
      <c s="4" r="A54" t="s">
        <v>353</v>
      </c>
    </row>
    <row spans="1:3" r="55">
      <c s="3" r="A55" t="s">
        <v>339</v>
      </c>
    </row>
    <row spans="1:3" r="56">
      <c s="4" r="A56" t="s">
        <v>340</v>
      </c>
      <c s="5" r="B56" t="n">
        <v>2906</v>
      </c>
      <c s="5" r="C56" t="n">
        <v>3366</v>
      </c>
    </row>
    <row spans="1:3" r="57">
      <c s="4" r="A57" t="s">
        <v>337</v>
      </c>
    </row>
    <row spans="1:3" r="58">
      <c s="3" r="A58" t="s">
        <v>339</v>
      </c>
    </row>
    <row spans="1:3" r="59">
      <c s="4" r="A59" t="s">
        <v>340</v>
      </c>
      <c s="5" r="B59" t="n">
        <v>192</v>
      </c>
      <c s="5" r="C59" t="n">
        <v>540</v>
      </c>
    </row>
    <row spans="1:3" r="60">
      <c s="4" r="A60" t="s">
        <v>341</v>
      </c>
      <c s="5" r="B60" t="n">
        <v>33666</v>
      </c>
      <c s="5" r="C60" t="n">
        <v>40345</v>
      </c>
    </row>
    <row spans="1:3" r="61">
      <c s="4" r="A61" t="s">
        <v>315</v>
      </c>
      <c s="5" r="B61" t="n">
        <v>33858</v>
      </c>
      <c s="5" r="C61" t="n">
        <v>40885</v>
      </c>
    </row>
    <row spans="1:3" r="62">
      <c s="4" r="A62" t="s">
        <v>354</v>
      </c>
    </row>
    <row spans="1:3" r="63">
      <c s="3" r="A63" t="s">
        <v>339</v>
      </c>
    </row>
    <row spans="1:3" r="64">
      <c s="4" r="A64" t="s">
        <v>340</v>
      </c>
      <c s="5" r="B64" t="n">
        <v>12</v>
      </c>
      <c s="5" r="C64" t="n">
        <v>6</v>
      </c>
    </row>
    <row spans="1:3" r="65">
      <c s="4" r="A65" t="s">
        <v>355</v>
      </c>
    </row>
    <row spans="1:3" r="66">
      <c s="3" r="A66" t="s">
        <v>339</v>
      </c>
    </row>
    <row spans="1:3" r="67">
      <c s="4" r="A67" t="s">
        <v>340</v>
      </c>
      <c s="5" r="B67" t="n">
        <v>180</v>
      </c>
      <c s="5" r="C67" t="n">
        <v>534</v>
      </c>
    </row>
    <row spans="1:3" r="68">
      <c s="4" r="A68" t="s">
        <v>314</v>
      </c>
    </row>
    <row spans="1:3" r="69">
      <c s="3" r="A69" t="s">
        <v>339</v>
      </c>
    </row>
    <row spans="1:3" r="70">
      <c s="4" r="A70" t="s">
        <v>341</v>
      </c>
      <c s="5" r="B70" t="n">
        <v>211</v>
      </c>
      <c s="5" r="C70" t="n">
        <v>811</v>
      </c>
    </row>
    <row spans="1:3" r="71">
      <c s="4" r="A71" t="s">
        <v>315</v>
      </c>
      <c s="7" r="B71" t="n">
        <v>211</v>
      </c>
      <c s="7" r="C71" t="n">
        <v>81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6</v>
      </c>
      <c s="2" r="B1" t="s">
        <v>2</v>
      </c>
      <c s="2" r="C1" t="s">
        <v>25</v>
      </c>
    </row>
    <row spans="1:3" r="2">
      <c s="3" r="A2" t="s">
        <v>357</v>
      </c>
    </row>
    <row spans="1:3" r="3">
      <c s="4" r="A3" t="s">
        <v>358</v>
      </c>
      <c s="7" r="B3" t="n">
        <v>12248</v>
      </c>
      <c s="7" r="C3" t="n">
        <v>7142</v>
      </c>
    </row>
    <row spans="1:3" r="4">
      <c s="4" r="A4" t="s">
        <v>359</v>
      </c>
      <c s="5" r="B4" t="n">
        <v>820</v>
      </c>
      <c s="5" r="C4" t="n">
        <v>846</v>
      </c>
    </row>
    <row spans="1:3" r="5">
      <c s="4" r="A5" t="s">
        <v>344</v>
      </c>
    </row>
    <row spans="1:3" r="6">
      <c s="3" r="A6" t="s">
        <v>357</v>
      </c>
    </row>
    <row spans="1:3" r="7">
      <c s="4" r="A7" t="s">
        <v>358</v>
      </c>
      <c s="5" r="B7" t="n">
        <v>8946</v>
      </c>
      <c s="5" r="C7" t="n">
        <v>6730</v>
      </c>
    </row>
    <row spans="1:3" r="8">
      <c s="4" r="A8" t="s">
        <v>360</v>
      </c>
    </row>
    <row spans="1:3" r="9">
      <c s="3" r="A9" t="s">
        <v>357</v>
      </c>
    </row>
    <row spans="1:3" r="10">
      <c s="4" r="A10" t="s">
        <v>358</v>
      </c>
      <c s="5" r="B10" t="n">
        <v>1784</v>
      </c>
      <c s="5" r="C10" t="n">
        <v>200</v>
      </c>
    </row>
    <row spans="1:3" r="11">
      <c s="4" r="A11" t="s">
        <v>361</v>
      </c>
    </row>
    <row spans="1:3" r="12">
      <c s="3" r="A12" t="s">
        <v>357</v>
      </c>
    </row>
    <row spans="1:3" r="13">
      <c s="4" r="A13" t="s">
        <v>358</v>
      </c>
      <c s="7" r="B13" t="n">
        <v>4368</v>
      </c>
      <c s="7" r="C13" t="n">
        <v>46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75"/>
    <col customWidth="1" max="2" min="2" width="30"/>
    <col customWidth="1" max="3" min="3" width="14"/>
    <col customWidth="1" max="4" min="4" width="4"/>
    <col customWidth="1" max="5" min="5" width="15"/>
    <col customWidth="1" max="6" min="6" width="14"/>
    <col customWidth="1" max="7" min="7" width="4"/>
  </cols>
  <sheetData>
    <row spans="1:7" r="1">
      <c s="1" r="A1" t="s">
        <v>72</v>
      </c>
      <c s="2" r="B1" t="s">
        <v>73</v>
      </c>
      <c s="2" r="E1" t="s">
        <v>1</v>
      </c>
    </row>
    <row spans="1:7" r="2">
      <c s="2" r="B2" t="s">
        <v>2</v>
      </c>
      <c s="2" r="C2" t="s">
        <v>74</v>
      </c>
      <c s="2" r="E2" t="s">
        <v>2</v>
      </c>
      <c s="2" r="F2" t="s">
        <v>74</v>
      </c>
    </row>
    <row spans="1:7" r="3">
      <c s="3" r="A3" t="s">
        <v>75</v>
      </c>
    </row>
    <row spans="1:7" r="4">
      <c s="4" r="A4" t="s">
        <v>76</v>
      </c>
      <c s="7" r="B4" t="n">
        <v>7666</v>
      </c>
      <c s="7" r="C4" t="n">
        <v>7397</v>
      </c>
      <c s="7" r="E4" t="n">
        <v>15294</v>
      </c>
      <c s="7" r="F4" t="n">
        <v>14479</v>
      </c>
    </row>
    <row spans="1:7" r="5">
      <c s="4" r="A5" t="s">
        <v>77</v>
      </c>
      <c s="5" r="B5" t="n">
        <v>235</v>
      </c>
      <c s="5" r="C5" t="n">
        <v>217</v>
      </c>
      <c s="5" r="E5" t="n">
        <v>464</v>
      </c>
      <c s="5" r="F5" t="n">
        <v>445</v>
      </c>
    </row>
    <row spans="1:7" r="6">
      <c s="4" r="A6" t="s">
        <v>78</v>
      </c>
      <c s="5" r="B6" t="n">
        <v>107</v>
      </c>
      <c s="5" r="C6" t="n">
        <v>121</v>
      </c>
      <c s="5" r="E6" t="n">
        <v>213</v>
      </c>
      <c s="5" r="F6" t="n">
        <v>247</v>
      </c>
    </row>
    <row spans="1:7" r="7">
      <c s="4" r="A7" t="s">
        <v>79</v>
      </c>
      <c s="5" r="B7" t="n">
        <v>12</v>
      </c>
      <c s="5" r="C7" t="n">
        <v>41</v>
      </c>
      <c s="5" r="E7" t="n">
        <v>30</v>
      </c>
      <c s="5" r="F7" t="n">
        <v>67</v>
      </c>
    </row>
    <row spans="1:7" r="8">
      <c s="4" r="A8" t="s">
        <v>80</v>
      </c>
      <c s="5" r="B8" t="n">
        <v>8020</v>
      </c>
      <c s="5" r="C8" t="n">
        <v>7776</v>
      </c>
      <c s="5" r="E8" t="n">
        <v>16001</v>
      </c>
      <c s="5" r="F8" t="n">
        <v>15238</v>
      </c>
    </row>
    <row spans="1:7" r="9">
      <c s="3" r="A9" t="s">
        <v>81</v>
      </c>
    </row>
    <row spans="1:7" r="10">
      <c s="4" r="A10" t="s">
        <v>82</v>
      </c>
      <c s="5" r="B10" t="n">
        <v>1488</v>
      </c>
      <c s="5" r="C10" t="n">
        <v>1559</v>
      </c>
      <c s="5" r="E10" t="n">
        <v>2966</v>
      </c>
      <c s="5" r="F10" t="n">
        <v>3117</v>
      </c>
    </row>
    <row spans="1:7" r="11">
      <c s="4" r="A11" t="s">
        <v>83</v>
      </c>
      <c s="5" r="B11" t="n">
        <v>187</v>
      </c>
      <c s="5" r="C11" t="n">
        <v>267</v>
      </c>
      <c s="5" r="E11" t="n">
        <v>405</v>
      </c>
      <c s="5" r="F11" t="n">
        <v>587</v>
      </c>
    </row>
    <row spans="1:7" r="12">
      <c s="4" r="A12" t="s">
        <v>45</v>
      </c>
      <c s="5" r="B12" t="n">
        <v>120</v>
      </c>
      <c s="5" r="C12" t="n">
        <v>120</v>
      </c>
      <c s="5" r="E12" t="n">
        <v>240</v>
      </c>
      <c s="5" r="F12" t="n">
        <v>240</v>
      </c>
    </row>
    <row spans="1:7" r="13">
      <c s="4" r="A13" t="s">
        <v>84</v>
      </c>
      <c s="5" r="B13" t="n">
        <v>1795</v>
      </c>
      <c s="5" r="C13" t="n">
        <v>1946</v>
      </c>
      <c s="5" r="E13" t="n">
        <v>3611</v>
      </c>
      <c s="5" r="F13" t="n">
        <v>3944</v>
      </c>
    </row>
    <row spans="1:7" r="14">
      <c s="4" r="A14" t="s">
        <v>85</v>
      </c>
      <c s="5" r="B14" t="n">
        <v>6225</v>
      </c>
      <c s="5" r="C14" t="n">
        <v>5830</v>
      </c>
      <c s="5" r="E14" t="n">
        <v>12390</v>
      </c>
      <c s="5" r="F14" t="n">
        <v>11294</v>
      </c>
    </row>
    <row spans="1:7" r="15">
      <c s="4" r="A15" t="s">
        <v>86</v>
      </c>
      <c s="5" r="B15" t="n">
        <v>144</v>
      </c>
      <c s="5" r="E15" t="n">
        <v>-458</v>
      </c>
    </row>
    <row spans="1:7" r="16">
      <c s="4" r="A16" t="s">
        <v>87</v>
      </c>
      <c s="5" r="B16" t="n">
        <v>6081</v>
      </c>
      <c s="5" r="C16" t="n">
        <v>5830</v>
      </c>
      <c s="5" r="E16" t="n">
        <v>12848</v>
      </c>
      <c s="5" r="F16" t="n">
        <v>11294</v>
      </c>
    </row>
    <row spans="1:7" r="17">
      <c s="3" r="A17" t="s">
        <v>88</v>
      </c>
    </row>
    <row spans="1:7" r="18">
      <c s="4" r="A18" t="s">
        <v>89</v>
      </c>
      <c s="5" r="B18" t="n">
        <v>286</v>
      </c>
      <c s="5" r="C18" t="n">
        <v>76</v>
      </c>
      <c s="5" r="E18" t="n">
        <v>506</v>
      </c>
      <c s="5" r="F18" t="n">
        <v>171</v>
      </c>
    </row>
    <row spans="1:7" r="19">
      <c s="4" r="A19" t="s">
        <v>90</v>
      </c>
      <c s="5" r="B19" t="n">
        <v>29</v>
      </c>
      <c s="5" r="C19" t="n">
        <v>94</v>
      </c>
      <c s="5" r="E19" t="n">
        <v>122</v>
      </c>
      <c s="5" r="F19" t="n">
        <v>182</v>
      </c>
    </row>
    <row spans="1:7" r="20">
      <c s="4" r="A20" t="s">
        <v>91</v>
      </c>
      <c s="5" r="B20" t="n">
        <v>1186</v>
      </c>
      <c s="5" r="C20" t="n">
        <v>1068</v>
      </c>
      <c s="5" r="E20" t="n">
        <v>2438</v>
      </c>
      <c s="5" r="F20" t="n">
        <v>2367</v>
      </c>
    </row>
    <row spans="1:7" r="21">
      <c s="4" r="A21" t="s">
        <v>92</v>
      </c>
      <c s="5" r="B21" t="n">
        <v>212</v>
      </c>
      <c s="5" r="C21" t="n">
        <v>321</v>
      </c>
      <c s="5" r="E21" t="n">
        <v>521</v>
      </c>
      <c s="5" r="F21" t="n">
        <v>649</v>
      </c>
    </row>
    <row spans="1:7" r="22">
      <c s="4" r="A22" t="s">
        <v>93</v>
      </c>
      <c s="5" r="B22" t="n">
        <v>1713</v>
      </c>
      <c s="5" r="C22" t="n">
        <v>1559</v>
      </c>
      <c s="5" r="E22" t="n">
        <v>3587</v>
      </c>
      <c s="5" r="F22" t="n">
        <v>3369</v>
      </c>
    </row>
    <row spans="1:7" r="23">
      <c s="3" r="A23" t="s">
        <v>94</v>
      </c>
    </row>
    <row spans="1:7" r="24">
      <c s="4" r="A24" t="s">
        <v>95</v>
      </c>
      <c s="5" r="B24" t="n">
        <v>2869</v>
      </c>
      <c s="5" r="C24" t="n">
        <v>2477</v>
      </c>
      <c s="5" r="E24" t="n">
        <v>5589</v>
      </c>
      <c s="5" r="F24" t="n">
        <v>5058</v>
      </c>
    </row>
    <row spans="1:7" r="25">
      <c s="4" r="A25" t="s">
        <v>96</v>
      </c>
      <c s="5" r="B25" t="n">
        <v>79</v>
      </c>
      <c s="5" r="C25" t="n">
        <v>74</v>
      </c>
      <c s="5" r="E25" t="n">
        <v>160</v>
      </c>
      <c s="5" r="F25" t="n">
        <v>154</v>
      </c>
    </row>
    <row spans="1:7" r="26">
      <c s="4" r="A26" t="s">
        <v>97</v>
      </c>
      <c s="5" r="E26" t="n">
        <v>182</v>
      </c>
      <c s="5" r="F26" t="n">
        <v>685</v>
      </c>
    </row>
    <row spans="1:7" r="27">
      <c s="4" r="A27" t="s">
        <v>92</v>
      </c>
      <c s="5" r="B27" t="n">
        <v>1282</v>
      </c>
      <c s="5" r="C27" t="n">
        <v>1339</v>
      </c>
      <c s="5" r="E27" t="n">
        <v>2917</v>
      </c>
      <c s="5" r="F27" t="n">
        <v>2574</v>
      </c>
    </row>
    <row spans="1:7" r="28">
      <c s="4" r="A28" t="s">
        <v>98</v>
      </c>
      <c s="5" r="B28" t="n">
        <v>4230</v>
      </c>
      <c s="5" r="C28" t="n">
        <v>3890</v>
      </c>
      <c s="5" r="E28" t="n">
        <v>8848</v>
      </c>
      <c s="5" r="F28" t="n">
        <v>8471</v>
      </c>
    </row>
    <row spans="1:7" r="29">
      <c s="4" r="A29" t="s">
        <v>99</v>
      </c>
      <c s="5" r="B29" t="n">
        <v>3564</v>
      </c>
      <c s="5" r="C29" t="n">
        <v>3499</v>
      </c>
      <c s="5" r="E29" t="n">
        <v>7587</v>
      </c>
      <c s="5" r="F29" t="n">
        <v>6192</v>
      </c>
    </row>
    <row spans="1:7" r="30">
      <c s="4" r="A30" t="s">
        <v>100</v>
      </c>
      <c s="5" r="B30" t="n">
        <v>1345</v>
      </c>
      <c s="5" r="C30" t="n">
        <v>1332</v>
      </c>
      <c s="5" r="E30" t="n">
        <v>2843</v>
      </c>
      <c s="5" r="F30" t="n">
        <v>2335</v>
      </c>
    </row>
    <row spans="1:7" r="31">
      <c s="4" r="A31" t="s">
        <v>101</v>
      </c>
      <c s="7" r="B31" t="n">
        <v>2219</v>
      </c>
      <c s="7" r="C31" t="n">
        <v>2167</v>
      </c>
      <c s="4" r="D31" t="s">
        <v>102</v>
      </c>
      <c s="7" r="E31" t="n">
        <v>4744</v>
      </c>
      <c s="7" r="F31" t="n">
        <v>3857</v>
      </c>
      <c s="4" r="G31" t="s">
        <v>102</v>
      </c>
    </row>
    <row spans="1:7" r="32">
      <c s="3" r="A32" t="s">
        <v>103</v>
      </c>
    </row>
    <row spans="1:7" r="33">
      <c s="4" r="A33" t="s">
        <v>104</v>
      </c>
      <c s="8" r="B33" t="n">
        <v>0.36</v>
      </c>
      <c s="8" r="C33" t="n">
        <v>0.46</v>
      </c>
      <c s="8" r="E33" t="n">
        <v>0.8</v>
      </c>
      <c s="8" r="F33" t="n">
        <v>0.8100000000000001</v>
      </c>
    </row>
    <row spans="1:7" r="34">
      <c s="4" r="A34" t="s">
        <v>105</v>
      </c>
      <c s="8" r="B34" t="n">
        <v>0.36</v>
      </c>
      <c s="8" r="C34" t="n">
        <v>0.45</v>
      </c>
      <c s="8" r="E34" t="n">
        <v>0.79</v>
      </c>
      <c s="8" r="F34" t="n">
        <v>0.79</v>
      </c>
    </row>
    <row spans="1:7" r="35">
      <c r="A35" t="n"/>
    </row>
    <row spans="1:7" r="36">
      <c s="4" r="A36" t="s">
        <v>102</v>
      </c>
      <c s="4" r="B36" t="s">
        <v>106</v>
      </c>
    </row>
  </sheetData>
  <mergeCells count="7">
    <mergeCell ref="A1:A2"/>
    <mergeCell ref="B1:D1"/>
    <mergeCell ref="E1:G1"/>
    <mergeCell ref="C2:D2"/>
    <mergeCell ref="F2:G2"/>
    <mergeCell ref="A35:G35"/>
    <mergeCell ref="B36:G3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2</v>
      </c>
      <c s="2" r="B1" t="s">
        <v>2</v>
      </c>
      <c s="2" r="C1" t="s">
        <v>25</v>
      </c>
    </row>
    <row spans="1:3" r="2">
      <c s="3" r="A2" t="s">
        <v>339</v>
      </c>
    </row>
    <row spans="1:3" r="3">
      <c s="4" r="A3" t="s">
        <v>363</v>
      </c>
      <c s="7" r="B3" t="n">
        <v>15098</v>
      </c>
      <c s="7" r="C3" t="n">
        <v>11555</v>
      </c>
    </row>
    <row spans="1:3" r="4">
      <c s="4" r="A4" t="s">
        <v>334</v>
      </c>
    </row>
    <row spans="1:3" r="5">
      <c s="3" r="A5" t="s">
        <v>339</v>
      </c>
    </row>
    <row spans="1:3" r="6">
      <c s="4" r="A6" t="s">
        <v>363</v>
      </c>
      <c s="5" r="B6" t="n">
        <v>5191</v>
      </c>
      <c s="5" r="C6" t="n">
        <v>1293</v>
      </c>
    </row>
    <row spans="1:3" r="7">
      <c s="4" r="A7" t="s">
        <v>335</v>
      </c>
    </row>
    <row spans="1:3" r="8">
      <c s="3" r="A8" t="s">
        <v>339</v>
      </c>
    </row>
    <row spans="1:3" r="9">
      <c s="4" r="A9" t="s">
        <v>363</v>
      </c>
      <c s="5" r="B9" t="n">
        <v>5864</v>
      </c>
      <c s="5" r="C9" t="n">
        <v>5163</v>
      </c>
    </row>
    <row spans="1:3" r="10">
      <c s="4" r="A10" t="s">
        <v>336</v>
      </c>
    </row>
    <row spans="1:3" r="11">
      <c s="3" r="A11" t="s">
        <v>339</v>
      </c>
    </row>
    <row spans="1:3" r="12">
      <c s="4" r="A12" t="s">
        <v>363</v>
      </c>
      <c s="5" r="B12" t="n">
        <v>3620</v>
      </c>
      <c s="5" r="C12" t="n">
        <v>3409</v>
      </c>
    </row>
    <row spans="1:3" r="13">
      <c s="4" r="A13" t="s">
        <v>337</v>
      </c>
    </row>
    <row spans="1:3" r="14">
      <c s="3" r="A14" t="s">
        <v>339</v>
      </c>
    </row>
    <row spans="1:3" r="15">
      <c s="4" r="A15" t="s">
        <v>363</v>
      </c>
      <c s="7" r="B15" t="n">
        <v>423</v>
      </c>
      <c s="7" r="C15" t="n">
        <v>169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364</v>
      </c>
      <c s="2" r="B1" t="s">
        <v>1</v>
      </c>
      <c s="2" r="C1" t="s">
        <v>300</v>
      </c>
    </row>
    <row spans="1:4" r="2">
      <c s="2" r="B2" t="s">
        <v>74</v>
      </c>
      <c s="2" r="C2" t="s">
        <v>25</v>
      </c>
      <c s="2" r="D2" t="s">
        <v>2</v>
      </c>
    </row>
    <row spans="1:4" r="3">
      <c s="3" r="A3" t="s">
        <v>318</v>
      </c>
    </row>
    <row spans="1:4" r="4">
      <c s="4" r="A4" t="s">
        <v>365</v>
      </c>
      <c s="7" r="B4" t="n">
        <v>25016000</v>
      </c>
      <c s="7" r="C4" t="n">
        <v>38565000</v>
      </c>
    </row>
    <row spans="1:4" r="5">
      <c s="4" r="A5" t="s">
        <v>366</v>
      </c>
      <c s="5" r="B5" t="n">
        <v>661000</v>
      </c>
      <c s="5" r="C5" t="n">
        <v>1326000</v>
      </c>
    </row>
    <row spans="1:4" r="6">
      <c s="4" r="A6" t="s">
        <v>367</v>
      </c>
      <c s="7" r="B6" t="n">
        <v>493000</v>
      </c>
      <c s="5" r="C6" t="n">
        <v>778000</v>
      </c>
    </row>
    <row spans="1:4" r="7">
      <c s="4" r="A7" t="s">
        <v>368</v>
      </c>
      <c s="5" r="C7" t="n">
        <v>538000</v>
      </c>
      <c s="7" r="D7" t="n">
        <v>239000</v>
      </c>
    </row>
    <row spans="1:4" r="8">
      <c s="4" r="A8" t="s">
        <v>369</v>
      </c>
      <c s="5" r="C8" t="n">
        <v>0</v>
      </c>
      <c s="5" r="D8" t="n">
        <v>0</v>
      </c>
    </row>
    <row spans="1:4" r="9">
      <c s="4" r="A9" t="s">
        <v>370</v>
      </c>
      <c s="5" r="C9" t="n">
        <v>4573000</v>
      </c>
      <c s="5" r="D9" t="n">
        <v>3626000</v>
      </c>
    </row>
    <row spans="1:4" r="10">
      <c s="4" r="A10" t="s">
        <v>371</v>
      </c>
      <c s="5" r="C10" t="n">
        <v>11555000</v>
      </c>
      <c s="5" r="D10" t="n">
        <v>15098000</v>
      </c>
    </row>
    <row spans="1:4" r="11">
      <c s="4" r="A11" t="s">
        <v>372</v>
      </c>
      <c s="5" r="C11" t="n">
        <v>846000</v>
      </c>
      <c s="5" r="D11" t="n">
        <v>820000</v>
      </c>
    </row>
    <row spans="1:4" r="12">
      <c s="4" r="A12" t="s">
        <v>373</v>
      </c>
      <c s="5" r="D12" t="n">
        <v>300000</v>
      </c>
    </row>
    <row spans="1:4" r="13">
      <c s="4" r="A13" t="s">
        <v>374</v>
      </c>
    </row>
    <row spans="1:4" r="14">
      <c s="3" r="A14" t="s">
        <v>318</v>
      </c>
    </row>
    <row spans="1:4" r="15">
      <c s="4" r="A15" t="s">
        <v>371</v>
      </c>
      <c s="5" r="C15" t="n">
        <v>3727000</v>
      </c>
      <c s="5" r="D15" t="n">
        <v>2806000</v>
      </c>
    </row>
    <row spans="1:4" r="16">
      <c s="4" r="A16" t="s">
        <v>375</v>
      </c>
      <c s="7" r="C16" t="n">
        <v>0</v>
      </c>
      <c s="7" r="D1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6</v>
      </c>
      <c s="2" r="B1" t="s">
        <v>2</v>
      </c>
      <c s="2" r="C1" t="s">
        <v>25</v>
      </c>
    </row>
    <row spans="1:3" r="2">
      <c s="3" r="A2" t="s">
        <v>318</v>
      </c>
    </row>
    <row spans="1:3" r="3">
      <c s="4" r="A3" t="s">
        <v>310</v>
      </c>
      <c s="7" r="B3" t="n">
        <v>428957</v>
      </c>
      <c s="7" r="C3" t="n">
        <v>415164</v>
      </c>
    </row>
    <row spans="1:3" r="4">
      <c s="4" r="A4" t="s">
        <v>311</v>
      </c>
      <c s="5" r="B4" t="n">
        <v>139982</v>
      </c>
      <c s="5" r="C4" t="n">
        <v>137517</v>
      </c>
    </row>
    <row spans="1:3" r="5">
      <c s="4" r="A5" t="s">
        <v>312</v>
      </c>
      <c s="5" r="B5" t="n">
        <v>51381</v>
      </c>
      <c s="5" r="C5" t="n">
        <v>53745</v>
      </c>
    </row>
    <row spans="1:3" r="6">
      <c s="4" r="A6" t="s">
        <v>313</v>
      </c>
      <c s="5" r="B6" t="n">
        <v>33858</v>
      </c>
      <c s="5" r="C6" t="n">
        <v>40885</v>
      </c>
    </row>
    <row spans="1:3" r="7">
      <c s="4" r="A7" t="s">
        <v>314</v>
      </c>
      <c s="5" r="B7" t="n">
        <v>211</v>
      </c>
      <c s="5" r="C7" t="n">
        <v>811</v>
      </c>
    </row>
    <row spans="1:3" r="8">
      <c s="4" r="A8" t="s">
        <v>315</v>
      </c>
      <c s="5" r="B8" t="n">
        <v>654389</v>
      </c>
      <c s="5" r="C8" t="n">
        <v>648122</v>
      </c>
    </row>
    <row spans="1:3" r="9">
      <c s="4" r="A9" t="s">
        <v>377</v>
      </c>
    </row>
    <row spans="1:3" r="10">
      <c s="3" r="A10" t="s">
        <v>318</v>
      </c>
    </row>
    <row spans="1:3" r="11">
      <c s="4" r="A11" t="s">
        <v>310</v>
      </c>
      <c s="5" r="B11" t="n">
        <v>369586</v>
      </c>
      <c s="5" r="C11" t="n">
        <v>342598</v>
      </c>
    </row>
    <row spans="1:3" r="12">
      <c s="4" r="A12" t="s">
        <v>311</v>
      </c>
      <c s="5" r="B12" t="n">
        <v>118037</v>
      </c>
      <c s="5" r="C12" t="n">
        <v>104609</v>
      </c>
    </row>
    <row spans="1:3" r="13">
      <c s="4" r="A13" t="s">
        <v>312</v>
      </c>
      <c s="5" r="B13" t="n">
        <v>40189</v>
      </c>
      <c s="5" r="C13" t="n">
        <v>36205</v>
      </c>
    </row>
    <row spans="1:3" r="14">
      <c s="4" r="A14" t="s">
        <v>313</v>
      </c>
      <c s="5" r="B14" t="n">
        <v>25444</v>
      </c>
      <c s="5" r="C14" t="n">
        <v>29738</v>
      </c>
    </row>
    <row spans="1:3" r="15">
      <c s="4" r="A15" t="s">
        <v>314</v>
      </c>
      <c s="5" r="B15" t="n">
        <v>211</v>
      </c>
      <c s="5" r="C15" t="n">
        <v>811</v>
      </c>
    </row>
    <row spans="1:3" r="16">
      <c s="4" r="A16" t="s">
        <v>315</v>
      </c>
      <c s="5" r="B16" t="n">
        <v>553467</v>
      </c>
      <c s="5" r="C16" t="n">
        <v>513961</v>
      </c>
    </row>
    <row spans="1:3" r="17">
      <c s="4" r="A17" t="s">
        <v>378</v>
      </c>
    </row>
    <row spans="1:3" r="18">
      <c s="3" r="A18" t="s">
        <v>318</v>
      </c>
    </row>
    <row spans="1:3" r="19">
      <c s="4" r="A19" t="s">
        <v>310</v>
      </c>
      <c s="5" r="B19" t="n">
        <v>44417</v>
      </c>
      <c s="5" r="C19" t="n">
        <v>59078</v>
      </c>
    </row>
    <row spans="1:3" r="20">
      <c s="4" r="A20" t="s">
        <v>311</v>
      </c>
      <c s="5" r="B20" t="n">
        <v>8841</v>
      </c>
      <c s="5" r="C20" t="n">
        <v>23540</v>
      </c>
    </row>
    <row spans="1:3" r="21">
      <c s="4" r="A21" t="s">
        <v>312</v>
      </c>
      <c s="5" r="B21" t="n">
        <v>3837</v>
      </c>
      <c s="5" r="C21" t="n">
        <v>7568</v>
      </c>
    </row>
    <row spans="1:3" r="22">
      <c s="4" r="A22" t="s">
        <v>313</v>
      </c>
      <c s="5" r="B22" t="n">
        <v>4532</v>
      </c>
      <c s="5" r="C22" t="n">
        <v>6288</v>
      </c>
    </row>
    <row spans="1:3" r="23">
      <c s="4" r="A23" t="s">
        <v>315</v>
      </c>
      <c s="5" r="B23" t="n">
        <v>61627</v>
      </c>
      <c s="5" r="C23" t="n">
        <v>96474</v>
      </c>
    </row>
    <row spans="1:3" r="24">
      <c s="4" r="A24" t="s">
        <v>379</v>
      </c>
    </row>
    <row spans="1:3" r="25">
      <c s="3" r="A25" t="s">
        <v>318</v>
      </c>
    </row>
    <row spans="1:3" r="26">
      <c s="4" r="A26" t="s">
        <v>310</v>
      </c>
      <c s="5" r="B26" t="n">
        <v>2982</v>
      </c>
      <c s="5" r="C26" t="n">
        <v>2591</v>
      </c>
    </row>
    <row spans="1:3" r="27">
      <c s="4" r="A27" t="s">
        <v>311</v>
      </c>
      <c s="5" r="B27" t="n">
        <v>6194</v>
      </c>
      <c s="5" r="C27" t="n">
        <v>6327</v>
      </c>
    </row>
    <row spans="1:3" r="28">
      <c s="4" r="A28" t="s">
        <v>312</v>
      </c>
      <c s="5" r="B28" t="n">
        <v>1506</v>
      </c>
      <c s="5" r="C28" t="n">
        <v>1062</v>
      </c>
    </row>
    <row spans="1:3" r="29">
      <c s="4" r="A29" t="s">
        <v>313</v>
      </c>
      <c s="5" r="B29" t="n">
        <v>3426</v>
      </c>
      <c s="5" r="C29" t="n">
        <v>2863</v>
      </c>
    </row>
    <row spans="1:3" r="30">
      <c s="4" r="A30" t="s">
        <v>315</v>
      </c>
      <c s="5" r="B30" t="n">
        <v>14108</v>
      </c>
      <c s="5" r="C30" t="n">
        <v>12843</v>
      </c>
    </row>
    <row spans="1:3" r="31">
      <c s="4" r="A31" t="s">
        <v>380</v>
      </c>
    </row>
    <row spans="1:3" r="32">
      <c s="3" r="A32" t="s">
        <v>318</v>
      </c>
    </row>
    <row spans="1:3" r="33">
      <c s="4" r="A33" t="s">
        <v>310</v>
      </c>
      <c s="5" r="B33" t="n">
        <v>11972</v>
      </c>
      <c s="5" r="C33" t="n">
        <v>10897</v>
      </c>
    </row>
    <row spans="1:3" r="34">
      <c s="4" r="A34" t="s">
        <v>311</v>
      </c>
      <c s="5" r="B34" t="n">
        <v>6910</v>
      </c>
      <c s="5" r="C34" t="n">
        <v>3041</v>
      </c>
    </row>
    <row spans="1:3" r="35">
      <c s="4" r="A35" t="s">
        <v>312</v>
      </c>
      <c s="5" r="B35" t="n">
        <v>5849</v>
      </c>
      <c s="5" r="C35" t="n">
        <v>8910</v>
      </c>
    </row>
    <row spans="1:3" r="36">
      <c s="4" r="A36" t="s">
        <v>313</v>
      </c>
      <c s="5" r="B36" t="n">
        <v>456</v>
      </c>
      <c s="5" r="C36" t="n">
        <v>1996</v>
      </c>
    </row>
    <row spans="1:3" r="37">
      <c s="4" r="A37" t="s">
        <v>315</v>
      </c>
      <c s="7" r="B37" t="n">
        <v>25187</v>
      </c>
      <c s="7" r="C37" t="n">
        <v>2484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81</v>
      </c>
      <c s="2" r="B1" t="s">
        <v>1</v>
      </c>
    </row>
    <row spans="1:3" r="2">
      <c s="2" r="B2" t="s">
        <v>2</v>
      </c>
      <c s="2" r="C2" t="s">
        <v>25</v>
      </c>
    </row>
    <row spans="1:3" r="3">
      <c s="3" r="A3" t="s">
        <v>382</v>
      </c>
    </row>
    <row spans="1:3" r="4">
      <c s="4" r="A4" t="s">
        <v>383</v>
      </c>
      <c s="7" r="B4" t="n">
        <v>457200</v>
      </c>
      <c s="7" r="C4" t="n">
        <v>429300</v>
      </c>
    </row>
    <row spans="1:3" r="5">
      <c s="4" r="A5" t="s">
        <v>384</v>
      </c>
      <c s="4" r="B5" t="s">
        <v>385</v>
      </c>
    </row>
    <row spans="1:3" r="6">
      <c s="4" r="A6" t="s">
        <v>386</v>
      </c>
    </row>
    <row spans="1:3" r="7">
      <c s="3" r="A7" t="s">
        <v>382</v>
      </c>
    </row>
    <row spans="1:3" r="8">
      <c s="4" r="A8" t="s">
        <v>387</v>
      </c>
      <c s="4" r="B8" t="s">
        <v>388</v>
      </c>
    </row>
    <row spans="1:3" r="9">
      <c s="4" r="A9" t="s">
        <v>389</v>
      </c>
    </row>
    <row spans="1:3" r="10">
      <c s="3" r="A10" t="s">
        <v>382</v>
      </c>
    </row>
    <row spans="1:3" r="11">
      <c s="4" r="A11" t="s">
        <v>387</v>
      </c>
      <c s="4" r="B11" t="s">
        <v>390</v>
      </c>
    </row>
    <row spans="1:3" r="12">
      <c s="4" r="A12" t="s">
        <v>391</v>
      </c>
    </row>
    <row spans="1:3" r="13">
      <c s="3" r="A13" t="s">
        <v>382</v>
      </c>
    </row>
    <row spans="1:3" r="14">
      <c s="4" r="A14" t="s">
        <v>392</v>
      </c>
      <c s="7" r="B14" t="n">
        <v>10245</v>
      </c>
      <c s="7" r="C14" t="n">
        <v>100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93</v>
      </c>
      <c s="2" r="B1" t="s">
        <v>1</v>
      </c>
      <c s="2" r="C1" t="s">
        <v>300</v>
      </c>
    </row>
    <row spans="1:3" r="2">
      <c s="2" r="B2" t="s">
        <v>2</v>
      </c>
      <c s="2" r="C2" t="s">
        <v>25</v>
      </c>
    </row>
    <row spans="1:3" r="3">
      <c s="3" r="A3" t="s">
        <v>194</v>
      </c>
    </row>
    <row spans="1:3" r="4">
      <c s="4" r="A4" t="s">
        <v>394</v>
      </c>
      <c s="7" r="B4" t="n">
        <v>7746</v>
      </c>
      <c s="7" r="C4" t="n">
        <v>7529</v>
      </c>
    </row>
    <row spans="1:3" r="5">
      <c s="4" r="A5" t="s">
        <v>395</v>
      </c>
      <c s="5" r="B5" t="n">
        <v>1500</v>
      </c>
      <c s="5" r="C5" t="n">
        <v>3414</v>
      </c>
    </row>
    <row spans="1:3" r="6">
      <c s="4" r="A6" t="s">
        <v>396</v>
      </c>
      <c s="5" r="B6" t="n">
        <v>-513</v>
      </c>
      <c s="5" r="C6" t="n">
        <v>-1243</v>
      </c>
    </row>
    <row spans="1:3" r="7">
      <c s="4" r="A7" t="s">
        <v>397</v>
      </c>
      <c s="5" r="B7" t="n">
        <v>-961</v>
      </c>
      <c s="5" r="C7" t="n">
        <v>-1954</v>
      </c>
    </row>
    <row spans="1:3" r="8">
      <c s="4" r="A8" t="s">
        <v>321</v>
      </c>
      <c s="7" r="B8" t="n">
        <v>7772</v>
      </c>
      <c s="7" r="C8" t="n">
        <v>77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398</v>
      </c>
      <c s="2" r="B1" t="s">
        <v>2</v>
      </c>
      <c s="2" r="C1" t="s">
        <v>25</v>
      </c>
    </row>
    <row spans="1:3" r="2">
      <c s="3" r="A2" t="s">
        <v>197</v>
      </c>
    </row>
    <row spans="1:3" r="3">
      <c s="4" r="A3" t="s">
        <v>399</v>
      </c>
      <c s="7" r="B3" t="n">
        <v>65812</v>
      </c>
      <c s="7" r="C3" t="n">
        <v>81534</v>
      </c>
    </row>
    <row spans="1:3" r="4">
      <c s="4" r="A4" t="s">
        <v>400</v>
      </c>
      <c s="5" r="B4" t="n">
        <v>149737</v>
      </c>
      <c s="5" r="C4" t="n">
        <v>140296</v>
      </c>
    </row>
    <row spans="1:3" r="5">
      <c s="4" r="A5" t="s">
        <v>401</v>
      </c>
      <c s="5" r="B5" t="n">
        <v>393022</v>
      </c>
      <c s="5" r="C5" t="n">
        <v>383639</v>
      </c>
    </row>
    <row spans="1:3" r="6">
      <c s="4" r="A6" t="s">
        <v>42</v>
      </c>
      <c s="7" r="B6" t="n">
        <v>608571</v>
      </c>
      <c s="7" r="C6" t="n">
        <v>60546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402</v>
      </c>
      <c s="2" r="B1" t="s">
        <v>2</v>
      </c>
      <c s="2" r="C1" t="s">
        <v>25</v>
      </c>
    </row>
    <row spans="1:3" r="2">
      <c s="3" r="A2" t="s">
        <v>197</v>
      </c>
    </row>
    <row spans="1:3" r="3">
      <c s="4" r="A3" t="s">
        <v>403</v>
      </c>
      <c s="9" r="B3" t="n">
        <v>145.1</v>
      </c>
      <c s="9" r="C3" t="n">
        <v>125.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0"/>
    <col customWidth="1" max="3" min="3" width="10"/>
  </cols>
  <sheetData>
    <row spans="1:3" r="1">
      <c s="1" r="A1" t="s">
        <v>404</v>
      </c>
      <c s="2" r="C1" t="s">
        <v>116</v>
      </c>
    </row>
    <row spans="1:3" r="2">
      <c s="3" r="A2" t="s">
        <v>405</v>
      </c>
    </row>
    <row spans="1:3" r="3">
      <c s="4" r="A3" t="s">
        <v>406</v>
      </c>
      <c s="5" r="C3" t="n">
        <v>336051</v>
      </c>
    </row>
    <row spans="1:3" r="4">
      <c s="4" r="A4" t="s">
        <v>407</v>
      </c>
      <c s="5" r="C4" t="n">
        <v>76783</v>
      </c>
    </row>
    <row spans="1:3" r="5">
      <c s="4" r="A5" t="s">
        <v>408</v>
      </c>
      <c s="5" r="C5" t="n">
        <v>-10000</v>
      </c>
    </row>
    <row spans="1:3" r="6">
      <c s="4" r="A6" t="s">
        <v>409</v>
      </c>
      <c s="5" r="C6" t="n">
        <v>402834</v>
      </c>
    </row>
    <row spans="1:3" r="7">
      <c s="4" r="A7" t="s">
        <v>410</v>
      </c>
      <c s="5" r="C7" t="n">
        <v>235400</v>
      </c>
    </row>
    <row spans="1:3" r="8">
      <c s="3" r="A8" t="s">
        <v>411</v>
      </c>
    </row>
    <row spans="1:3" r="9">
      <c s="4" r="A9" t="s">
        <v>412</v>
      </c>
      <c s="8" r="C9" t="n">
        <v>11.57</v>
      </c>
    </row>
    <row spans="1:3" r="10">
      <c s="4" r="A10" t="s">
        <v>413</v>
      </c>
      <c s="10" r="C10" t="n">
        <v>19.32</v>
      </c>
    </row>
    <row spans="1:3" r="11">
      <c s="4" r="A11" t="s">
        <v>414</v>
      </c>
      <c s="10" r="C11" t="n">
        <v>6.9</v>
      </c>
    </row>
    <row spans="1:3" r="12">
      <c s="4" r="A12" t="s">
        <v>415</v>
      </c>
      <c s="10" r="C12" t="n">
        <v>13.43</v>
      </c>
    </row>
    <row spans="1:3" r="13">
      <c s="4" r="A13" t="s">
        <v>416</v>
      </c>
      <c s="10" r="C13" t="n">
        <v>11.28</v>
      </c>
    </row>
    <row spans="1:3" r="14">
      <c s="4" r="A14" t="s">
        <v>417</v>
      </c>
      <c s="4" r="B14" t="s">
        <v>102</v>
      </c>
      <c s="8" r="C14" t="n">
        <v>5.06</v>
      </c>
    </row>
    <row spans="1:3" r="15">
      <c s="3" r="A15" t="s">
        <v>418</v>
      </c>
    </row>
    <row spans="1:3" r="16">
      <c s="4" r="A16" t="s">
        <v>419</v>
      </c>
      <c s="4" r="B16" t="s">
        <v>420</v>
      </c>
      <c s="7" r="C16" t="n">
        <v>2409</v>
      </c>
    </row>
    <row spans="1:3" r="17">
      <c s="4" r="A17" t="s">
        <v>421</v>
      </c>
      <c s="4" r="B17" t="s">
        <v>420</v>
      </c>
      <c s="7" r="C17" t="n">
        <v>1818</v>
      </c>
    </row>
    <row spans="1:3" r="18">
      <c r="A18" t="n"/>
    </row>
    <row spans="1:3" r="19">
      <c s="4" r="A19" t="s">
        <v>102</v>
      </c>
      <c s="4" r="B19" t="s">
        <v>422</v>
      </c>
    </row>
    <row spans="1:3" r="20">
      <c s="4" r="A20" t="s">
        <v>420</v>
      </c>
      <c s="4" r="B20" t="s">
        <v>423</v>
      </c>
    </row>
  </sheetData>
  <mergeCells count="2">
    <mergeCell ref="A1:B1"/>
    <mergeCell ref="A18:B1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0"/>
  </cols>
  <sheetData>
    <row spans="1:2" r="1">
      <c s="1" r="A1" t="s">
        <v>424</v>
      </c>
      <c s="2" r="B1" t="s">
        <v>116</v>
      </c>
    </row>
    <row spans="1:2" r="2">
      <c s="3" r="A2" t="s">
        <v>425</v>
      </c>
    </row>
    <row spans="1:2" r="3">
      <c s="4" r="A3" t="s">
        <v>426</v>
      </c>
      <c s="5" r="B3" t="n">
        <v>34080</v>
      </c>
    </row>
    <row spans="1:2" r="4">
      <c s="4" r="A4" t="s">
        <v>427</v>
      </c>
      <c s="5" r="B4" t="n">
        <v>14379</v>
      </c>
    </row>
    <row spans="1:2" r="5">
      <c s="4" r="A5" t="s">
        <v>428</v>
      </c>
      <c s="5" r="B5" t="n">
        <v>48459</v>
      </c>
    </row>
    <row spans="1:2" r="6">
      <c s="3" r="A6" t="s">
        <v>429</v>
      </c>
    </row>
    <row spans="1:2" r="7">
      <c s="4" r="A7" t="s">
        <v>430</v>
      </c>
      <c s="8" r="B7" t="n">
        <v>12.88</v>
      </c>
    </row>
    <row spans="1:2" r="8">
      <c s="4" r="A8" t="s">
        <v>431</v>
      </c>
      <c s="10" r="B8" t="n">
        <v>19.71</v>
      </c>
    </row>
    <row spans="1:2" r="9">
      <c s="4" r="A9" t="s">
        <v>432</v>
      </c>
      <c s="8" r="B9" t="n">
        <v>14.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s="1" r="A1" t="s">
        <v>433</v>
      </c>
      <c s="2" r="B1" t="s">
        <v>1</v>
      </c>
    </row>
    <row spans="1:3" r="2">
      <c s="2" r="B2" t="s">
        <v>2</v>
      </c>
      <c s="2" r="C2" t="s">
        <v>74</v>
      </c>
    </row>
    <row spans="1:3" r="3">
      <c s="3" r="A3" t="s">
        <v>434</v>
      </c>
    </row>
    <row spans="1:3" r="4">
      <c s="4" r="A4" t="s">
        <v>435</v>
      </c>
      <c s="7" r="B4" t="n">
        <v>157000</v>
      </c>
      <c s="7" r="C4" t="n">
        <v>59000</v>
      </c>
    </row>
    <row spans="1:3" r="5">
      <c s="4" r="A5" t="s">
        <v>436</v>
      </c>
      <c s="7" r="B5" t="n">
        <v>837000</v>
      </c>
    </row>
    <row spans="1:3" r="6">
      <c s="4" r="A6" t="s">
        <v>437</v>
      </c>
    </row>
    <row spans="1:3" r="7">
      <c s="3" r="A7" t="s">
        <v>434</v>
      </c>
    </row>
    <row spans="1:3" r="8">
      <c s="4" r="A8" t="s">
        <v>438</v>
      </c>
      <c s="4" r="B8" t="s">
        <v>4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30"/>
    <col customWidth="1" max="3" min="3" width="14"/>
    <col customWidth="1" max="4" min="4" width="4"/>
    <col customWidth="1" max="5" min="5" width="15"/>
    <col customWidth="1" max="6" min="6" width="14"/>
    <col customWidth="1" max="7" min="7" width="4"/>
  </cols>
  <sheetData>
    <row spans="1:7" r="1">
      <c s="1" r="A1" t="s">
        <v>107</v>
      </c>
      <c s="2" r="B1" t="s">
        <v>73</v>
      </c>
      <c s="2" r="E1" t="s">
        <v>1</v>
      </c>
    </row>
    <row spans="1:7" r="2">
      <c s="2" r="B2" t="s">
        <v>2</v>
      </c>
      <c s="2" r="C2" t="s">
        <v>74</v>
      </c>
      <c s="2" r="E2" t="s">
        <v>2</v>
      </c>
      <c s="2" r="F2" t="s">
        <v>74</v>
      </c>
    </row>
    <row spans="1:7" r="3">
      <c s="3" r="A3" t="s">
        <v>108</v>
      </c>
    </row>
    <row spans="1:7" r="4">
      <c s="4" r="A4" t="s">
        <v>109</v>
      </c>
      <c s="7" r="B4" t="n">
        <v>2219</v>
      </c>
      <c s="7" r="C4" t="n">
        <v>2167</v>
      </c>
      <c s="4" r="D4" t="s">
        <v>102</v>
      </c>
      <c s="7" r="E4" t="n">
        <v>4744</v>
      </c>
      <c s="7" r="F4" t="n">
        <v>3857</v>
      </c>
      <c s="4" r="G4" t="s">
        <v>102</v>
      </c>
    </row>
    <row spans="1:7" r="5">
      <c s="3" r="A5" t="s">
        <v>110</v>
      </c>
    </row>
    <row spans="1:7" r="6">
      <c s="4" r="A6" t="s">
        <v>111</v>
      </c>
      <c s="5" r="B6" t="n">
        <v>-656</v>
      </c>
      <c s="5" r="C6" t="n">
        <v>381</v>
      </c>
      <c s="5" r="E6" t="n">
        <v>-177</v>
      </c>
      <c s="5" r="F6" t="n">
        <v>704</v>
      </c>
    </row>
    <row spans="1:7" r="7">
      <c s="4" r="A7" t="s">
        <v>112</v>
      </c>
      <c s="5" r="B7" t="n">
        <v>257</v>
      </c>
      <c s="5" r="C7" t="n">
        <v>-150</v>
      </c>
      <c s="5" r="E7" t="n">
        <v>69</v>
      </c>
      <c s="5" r="F7" t="n">
        <v>-277</v>
      </c>
    </row>
    <row spans="1:7" r="8">
      <c s="4" r="A8" t="s">
        <v>113</v>
      </c>
      <c s="5" r="B8" t="n">
        <v>-399</v>
      </c>
      <c s="5" r="C8" t="n">
        <v>231</v>
      </c>
      <c s="5" r="E8" t="n">
        <v>-108</v>
      </c>
      <c s="5" r="F8" t="n">
        <v>427</v>
      </c>
    </row>
    <row spans="1:7" r="9">
      <c s="4" r="A9" t="s">
        <v>114</v>
      </c>
      <c s="7" r="B9" t="n">
        <v>1820</v>
      </c>
      <c s="7" r="C9" t="n">
        <v>2398</v>
      </c>
      <c s="7" r="E9" t="n">
        <v>4636</v>
      </c>
      <c s="7" r="F9" t="n">
        <v>4284</v>
      </c>
    </row>
    <row spans="1:7" r="10">
      <c r="A10" t="n"/>
    </row>
    <row spans="1:7" r="11">
      <c s="4" r="A11" t="s">
        <v>102</v>
      </c>
      <c s="4" r="B11" t="s">
        <v>106</v>
      </c>
    </row>
  </sheetData>
  <mergeCells count="7">
    <mergeCell ref="A1:A2"/>
    <mergeCell ref="B1:D1"/>
    <mergeCell ref="E1:G1"/>
    <mergeCell ref="C2:D2"/>
    <mergeCell ref="F2:G2"/>
    <mergeCell ref="A10:G10"/>
    <mergeCell ref="B11:G1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0</v>
      </c>
      <c s="2" r="B1" t="s">
        <v>2</v>
      </c>
      <c s="2" r="C1" t="s">
        <v>25</v>
      </c>
    </row>
    <row spans="1:3" r="2">
      <c s="3" r="A2" t="s">
        <v>441</v>
      </c>
    </row>
    <row spans="1:3" r="3">
      <c s="4" r="A3" t="s">
        <v>442</v>
      </c>
      <c s="7" r="B3" t="n">
        <v>137217</v>
      </c>
      <c s="7" r="C3" t="n">
        <v>115471</v>
      </c>
    </row>
    <row spans="1:3" r="4">
      <c s="4" r="A4" t="s">
        <v>443</v>
      </c>
      <c s="4" r="B4" t="s">
        <v>444</v>
      </c>
      <c s="4" r="C4" t="s">
        <v>445</v>
      </c>
    </row>
    <row spans="1:3" r="5">
      <c s="4" r="A5" t="s">
        <v>446</v>
      </c>
      <c s="7" r="B5" t="n">
        <v>58140</v>
      </c>
      <c s="7" r="C5" t="n">
        <v>53819</v>
      </c>
    </row>
    <row spans="1:3" r="6">
      <c s="4" r="A6" t="s">
        <v>447</v>
      </c>
      <c s="4" r="B6" t="s">
        <v>448</v>
      </c>
      <c s="4" r="C6" t="s">
        <v>448</v>
      </c>
    </row>
    <row spans="1:3" r="7">
      <c s="4" r="A7" t="s">
        <v>449</v>
      </c>
      <c s="7" r="B7" t="n">
        <v>128117</v>
      </c>
      <c s="7" r="C7" t="n">
        <v>107029</v>
      </c>
    </row>
    <row spans="1:3" r="8">
      <c s="4" r="A8" t="s">
        <v>450</v>
      </c>
      <c s="4" r="B8" t="s">
        <v>451</v>
      </c>
      <c s="4" r="C8" t="s">
        <v>452</v>
      </c>
    </row>
    <row spans="1:3" r="9">
      <c s="4" r="A9" t="s">
        <v>453</v>
      </c>
      <c s="7" r="B9" t="n">
        <v>43605</v>
      </c>
      <c s="7" r="C9" t="n">
        <v>26909</v>
      </c>
    </row>
    <row spans="1:3" r="10">
      <c s="4" r="A10" t="s">
        <v>454</v>
      </c>
      <c s="4" r="B10" t="s">
        <v>455</v>
      </c>
      <c s="4" r="C10" t="s">
        <v>388</v>
      </c>
    </row>
    <row spans="1:3" r="11">
      <c s="4" r="A11" t="s">
        <v>456</v>
      </c>
      <c s="7" r="B11" t="n">
        <v>128117</v>
      </c>
      <c s="7" r="C11" t="n">
        <v>107029</v>
      </c>
    </row>
    <row spans="1:3" r="12">
      <c s="4" r="A12" t="s">
        <v>457</v>
      </c>
      <c s="4" r="B12" t="s">
        <v>458</v>
      </c>
      <c s="4" r="C12" t="s">
        <v>459</v>
      </c>
    </row>
    <row spans="1:3" r="13">
      <c s="4" r="A13" t="s">
        <v>460</v>
      </c>
      <c s="7" r="B13" t="n">
        <v>31097</v>
      </c>
      <c s="7" r="C13" t="n">
        <v>29901</v>
      </c>
    </row>
    <row spans="1:3" r="14">
      <c s="4" r="A14" t="s">
        <v>461</v>
      </c>
      <c s="4" r="B14" t="s">
        <v>388</v>
      </c>
      <c s="4" r="C14" t="s">
        <v>388</v>
      </c>
    </row>
    <row spans="1:3" r="15">
      <c s="4" r="A15" t="s">
        <v>462</v>
      </c>
      <c s="7" r="B15" t="n">
        <v>92745</v>
      </c>
    </row>
    <row spans="1:3" r="16">
      <c s="4" r="A16" t="s">
        <v>463</v>
      </c>
      <c s="4" r="B16" t="s">
        <v>464</v>
      </c>
    </row>
    <row spans="1:3" r="17">
      <c s="4" r="A17" t="s">
        <v>465</v>
      </c>
      <c s="7" r="B17" t="n">
        <v>32704</v>
      </c>
    </row>
    <row spans="1:3" r="18">
      <c s="4" r="A18" t="s">
        <v>466</v>
      </c>
      <c s="4" r="B18" t="s">
        <v>467</v>
      </c>
    </row>
    <row spans="1:3" r="19">
      <c s="4" r="A19" t="s">
        <v>468</v>
      </c>
    </row>
    <row spans="1:3" r="20">
      <c s="3" r="A20" t="s">
        <v>441</v>
      </c>
    </row>
    <row spans="1:3" r="21">
      <c s="4" r="A21" t="s">
        <v>442</v>
      </c>
      <c s="7" r="B21" t="n">
        <v>117928</v>
      </c>
      <c s="7" r="C21" t="n">
        <v>112725</v>
      </c>
    </row>
    <row spans="1:3" r="22">
      <c s="4" r="A22" t="s">
        <v>443</v>
      </c>
      <c s="4" r="B22" t="s">
        <v>469</v>
      </c>
      <c s="4" r="C22" t="s">
        <v>470</v>
      </c>
    </row>
    <row spans="1:3" r="23">
      <c s="4" r="A23" t="s">
        <v>446</v>
      </c>
      <c s="7" r="B23" t="n">
        <v>58129</v>
      </c>
      <c s="7" r="C23" t="n">
        <v>53778</v>
      </c>
    </row>
    <row spans="1:3" r="24">
      <c s="4" r="A24" t="s">
        <v>447</v>
      </c>
      <c s="4" r="B24" t="s">
        <v>448</v>
      </c>
      <c s="4" r="C24" t="s">
        <v>448</v>
      </c>
    </row>
    <row spans="1:3" r="25">
      <c s="4" r="A25" t="s">
        <v>471</v>
      </c>
      <c s="7" r="B25" t="n">
        <v>72662</v>
      </c>
      <c s="7" r="C25" t="n">
        <v>67223</v>
      </c>
    </row>
    <row spans="1:3" r="26">
      <c s="4" r="A26" t="s">
        <v>472</v>
      </c>
      <c s="4" r="B26" t="s">
        <v>385</v>
      </c>
      <c s="4" r="C26" t="s">
        <v>385</v>
      </c>
    </row>
    <row spans="1:3" r="27">
      <c s="4" r="A27" t="s">
        <v>449</v>
      </c>
      <c s="7" r="B27" t="n">
        <v>108830</v>
      </c>
      <c s="7" r="C27" t="n">
        <v>104289</v>
      </c>
    </row>
    <row spans="1:3" r="28">
      <c s="4" r="A28" t="s">
        <v>450</v>
      </c>
      <c s="4" r="B28" t="s">
        <v>473</v>
      </c>
      <c s="4" r="C28" t="s">
        <v>474</v>
      </c>
    </row>
    <row spans="1:3" r="29">
      <c s="4" r="A29" t="s">
        <v>453</v>
      </c>
      <c s="7" r="B29" t="n">
        <v>43597</v>
      </c>
      <c s="7" r="C29" t="n">
        <v>26889</v>
      </c>
    </row>
    <row spans="1:3" r="30">
      <c s="4" r="A30" t="s">
        <v>454</v>
      </c>
      <c s="4" r="B30" t="s">
        <v>455</v>
      </c>
      <c s="4" r="C30" t="s">
        <v>388</v>
      </c>
    </row>
    <row spans="1:3" r="31">
      <c s="4" r="A31" t="s">
        <v>475</v>
      </c>
      <c s="7" r="B31" t="n">
        <v>58129</v>
      </c>
      <c s="7" r="C31" t="n">
        <v>40334</v>
      </c>
    </row>
    <row spans="1:3" r="32">
      <c s="4" r="A32" t="s">
        <v>476</v>
      </c>
      <c s="4" r="B32" t="s">
        <v>448</v>
      </c>
      <c s="4" r="C32" t="s">
        <v>455</v>
      </c>
    </row>
    <row spans="1:3" r="33">
      <c s="4" r="A33" t="s">
        <v>456</v>
      </c>
      <c s="7" r="B33" t="n">
        <v>108830</v>
      </c>
      <c s="7" r="C33" t="n">
        <v>104289</v>
      </c>
    </row>
    <row spans="1:3" r="34">
      <c s="4" r="A34" t="s">
        <v>457</v>
      </c>
      <c s="4" r="B34" t="s">
        <v>477</v>
      </c>
      <c s="4" r="C34" t="s">
        <v>478</v>
      </c>
    </row>
    <row spans="1:3" r="35">
      <c s="4" r="A35" t="s">
        <v>460</v>
      </c>
      <c s="7" r="B35" t="n">
        <v>31076</v>
      </c>
      <c s="7" r="C35" t="n">
        <v>29880</v>
      </c>
    </row>
    <row spans="1:3" r="36">
      <c s="4" r="A36" t="s">
        <v>461</v>
      </c>
      <c s="4" r="B36" t="s">
        <v>388</v>
      </c>
      <c s="4" r="C36" t="s">
        <v>388</v>
      </c>
    </row>
    <row spans="1:3" r="37">
      <c s="4" r="A37" t="s">
        <v>479</v>
      </c>
      <c s="7" r="B37" t="n">
        <v>38845</v>
      </c>
      <c s="7" r="C37" t="n">
        <v>37351</v>
      </c>
    </row>
    <row spans="1:3" r="38">
      <c s="4" r="A38" t="s">
        <v>480</v>
      </c>
      <c s="4" r="B38" t="s">
        <v>481</v>
      </c>
      <c s="4" r="C38" t="s">
        <v>481</v>
      </c>
    </row>
    <row spans="1:3" r="39">
      <c s="4" r="A39" t="s">
        <v>462</v>
      </c>
      <c s="7" r="B39" t="n">
        <v>108830</v>
      </c>
    </row>
    <row spans="1:3" r="40">
      <c s="4" r="A40" t="s">
        <v>463</v>
      </c>
      <c s="4" r="B40" t="s">
        <v>473</v>
      </c>
    </row>
    <row spans="1:3" r="41">
      <c s="4" r="A41" t="s">
        <v>465</v>
      </c>
      <c s="7" r="B41" t="n">
        <v>32698</v>
      </c>
    </row>
    <row spans="1:3" r="42">
      <c s="4" r="A42" t="s">
        <v>466</v>
      </c>
      <c s="4" r="B42" t="s">
        <v>467</v>
      </c>
    </row>
    <row spans="1:3" r="43">
      <c s="4" r="A43" t="s">
        <v>482</v>
      </c>
      <c s="7" r="B43" t="n">
        <v>47230</v>
      </c>
    </row>
    <row spans="1:3" r="44">
      <c s="4" r="A44" t="s">
        <v>483</v>
      </c>
      <c s="4" r="B44" t="s">
        <v>48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5</v>
      </c>
      <c s="2" r="B1" t="s">
        <v>2</v>
      </c>
      <c s="2" r="C1" t="s">
        <v>25</v>
      </c>
    </row>
    <row spans="1:3" r="2">
      <c s="3" r="A2" t="s">
        <v>486</v>
      </c>
    </row>
    <row spans="1:3" r="3">
      <c s="4" r="A3" t="s">
        <v>284</v>
      </c>
      <c s="7" r="B3" t="n">
        <v>83729</v>
      </c>
      <c s="7" r="C3" t="n">
        <v>81282</v>
      </c>
    </row>
    <row spans="1:3" r="4">
      <c s="4" r="A4" t="s">
        <v>487</v>
      </c>
    </row>
    <row spans="1:3" r="5">
      <c s="3" r="A5" t="s">
        <v>486</v>
      </c>
    </row>
    <row spans="1:3" r="6">
      <c s="4" r="A6" t="s">
        <v>284</v>
      </c>
      <c s="5" r="B6" t="n">
        <v>83729</v>
      </c>
      <c s="5" r="C6" t="n">
        <v>81282</v>
      </c>
    </row>
    <row spans="1:3" r="7">
      <c s="4" r="A7" t="s">
        <v>488</v>
      </c>
    </row>
    <row spans="1:3" r="8">
      <c s="3" r="A8" t="s">
        <v>486</v>
      </c>
    </row>
    <row spans="1:3" r="9">
      <c s="4" r="A9" t="s">
        <v>284</v>
      </c>
      <c s="5" r="B9" t="n">
        <v>83729</v>
      </c>
      <c s="5" r="C9" t="n">
        <v>81282</v>
      </c>
    </row>
    <row spans="1:3" r="10">
      <c s="4" r="A10" t="s">
        <v>489</v>
      </c>
    </row>
    <row spans="1:3" r="11">
      <c s="3" r="A11" t="s">
        <v>486</v>
      </c>
    </row>
    <row spans="1:3" r="12">
      <c s="4" r="A12" t="s">
        <v>284</v>
      </c>
      <c s="5" r="B12" t="n">
        <v>83729</v>
      </c>
      <c s="5" r="C12" t="n">
        <v>81282</v>
      </c>
    </row>
    <row spans="1:3" r="13">
      <c s="4" r="A13" t="s">
        <v>490</v>
      </c>
    </row>
    <row spans="1:3" r="14">
      <c s="3" r="A14" t="s">
        <v>486</v>
      </c>
    </row>
    <row spans="1:3" r="15">
      <c s="4" r="A15" t="s">
        <v>284</v>
      </c>
      <c s="5" r="B15" t="n">
        <v>2009</v>
      </c>
      <c s="5" r="C15" t="n">
        <v>2005</v>
      </c>
    </row>
    <row spans="1:3" r="16">
      <c s="4" r="A16" t="s">
        <v>491</v>
      </c>
    </row>
    <row spans="1:3" r="17">
      <c s="3" r="A17" t="s">
        <v>486</v>
      </c>
    </row>
    <row spans="1:3" r="18">
      <c s="4" r="A18" t="s">
        <v>284</v>
      </c>
      <c s="5" r="B18" t="n">
        <v>2009</v>
      </c>
      <c s="5" r="C18" t="n">
        <v>2005</v>
      </c>
    </row>
    <row spans="1:3" r="19">
      <c s="4" r="A19" t="s">
        <v>492</v>
      </c>
    </row>
    <row spans="1:3" r="20">
      <c s="3" r="A20" t="s">
        <v>486</v>
      </c>
    </row>
    <row spans="1:3" r="21">
      <c s="4" r="A21" t="s">
        <v>284</v>
      </c>
      <c s="5" r="B21" t="n">
        <v>44362</v>
      </c>
      <c s="5" r="C21" t="n">
        <v>41849</v>
      </c>
    </row>
    <row spans="1:3" r="22">
      <c s="4" r="A22" t="s">
        <v>493</v>
      </c>
    </row>
    <row spans="1:3" r="23">
      <c s="3" r="A23" t="s">
        <v>486</v>
      </c>
    </row>
    <row spans="1:3" r="24">
      <c s="4" r="A24" t="s">
        <v>284</v>
      </c>
      <c s="5" r="B24" t="n">
        <v>44362</v>
      </c>
      <c s="5" r="C24" t="n">
        <v>41849</v>
      </c>
    </row>
    <row spans="1:3" r="25">
      <c s="4" r="A25" t="s">
        <v>494</v>
      </c>
    </row>
    <row spans="1:3" r="26">
      <c s="3" r="A26" t="s">
        <v>486</v>
      </c>
    </row>
    <row spans="1:3" r="27">
      <c s="4" r="A27" t="s">
        <v>284</v>
      </c>
      <c s="5" r="B27" t="n">
        <v>37358</v>
      </c>
      <c s="5" r="C27" t="n">
        <v>37428</v>
      </c>
    </row>
    <row spans="1:3" r="28">
      <c s="4" r="A28" t="s">
        <v>495</v>
      </c>
    </row>
    <row spans="1:3" r="29">
      <c s="3" r="A29" t="s">
        <v>486</v>
      </c>
    </row>
    <row spans="1:3" r="30">
      <c s="4" r="A30" t="s">
        <v>284</v>
      </c>
      <c s="7" r="B30" t="n">
        <v>37358</v>
      </c>
      <c s="7" r="C30" t="n">
        <v>3742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96</v>
      </c>
      <c s="2" r="B1" t="s">
        <v>1</v>
      </c>
      <c s="2" r="C1" t="s">
        <v>300</v>
      </c>
    </row>
    <row spans="1:3" r="2">
      <c s="2" r="B2" t="s">
        <v>2</v>
      </c>
      <c s="2" r="C2" t="s">
        <v>25</v>
      </c>
    </row>
    <row spans="1:3" r="3">
      <c s="3" r="A3" t="s">
        <v>486</v>
      </c>
    </row>
    <row spans="1:3" r="4">
      <c s="4" r="A4" t="s">
        <v>497</v>
      </c>
      <c s="7" r="B4" t="n">
        <v>2897</v>
      </c>
      <c s="7" r="C4" t="n">
        <v>4084</v>
      </c>
    </row>
    <row spans="1:3" r="5">
      <c s="4" r="A5" t="s">
        <v>391</v>
      </c>
    </row>
    <row spans="1:3" r="6">
      <c s="3" r="A6" t="s">
        <v>486</v>
      </c>
    </row>
    <row spans="1:3" r="7">
      <c s="4" r="A7" t="s">
        <v>498</v>
      </c>
      <c s="5" r="B7" t="n">
        <v>25683</v>
      </c>
      <c s="5" r="C7" t="n">
        <v>29087</v>
      </c>
    </row>
    <row spans="1:3" r="8">
      <c s="4" r="A8" t="s">
        <v>499</v>
      </c>
    </row>
    <row spans="1:3" r="9">
      <c s="3" r="A9" t="s">
        <v>486</v>
      </c>
    </row>
    <row spans="1:3" r="10">
      <c s="4" r="A10" t="s">
        <v>497</v>
      </c>
      <c s="5" r="B10" t="n">
        <v>2715</v>
      </c>
      <c s="5" r="C10" t="n">
        <v>2894</v>
      </c>
    </row>
    <row spans="1:3" r="11">
      <c s="4" r="A11" t="s">
        <v>500</v>
      </c>
    </row>
    <row spans="1:3" r="12">
      <c s="3" r="A12" t="s">
        <v>486</v>
      </c>
    </row>
    <row spans="1:3" r="13">
      <c s="4" r="A13" t="s">
        <v>498</v>
      </c>
      <c s="5" r="B13" t="n">
        <v>22472</v>
      </c>
      <c s="5" r="C13" t="n">
        <v>21950</v>
      </c>
    </row>
    <row spans="1:3" r="14">
      <c s="4" r="A14" t="s">
        <v>501</v>
      </c>
    </row>
    <row spans="1:3" r="15">
      <c s="3" r="A15" t="s">
        <v>486</v>
      </c>
    </row>
    <row spans="1:3" r="16">
      <c s="4" r="A16" t="s">
        <v>497</v>
      </c>
      <c s="5" r="B16" t="n">
        <v>182</v>
      </c>
      <c s="5" r="C16" t="n">
        <v>1190</v>
      </c>
    </row>
    <row spans="1:3" r="17">
      <c s="4" r="A17" t="s">
        <v>502</v>
      </c>
    </row>
    <row spans="1:3" r="18">
      <c s="3" r="A18" t="s">
        <v>486</v>
      </c>
    </row>
    <row spans="1:3" r="19">
      <c s="4" r="A19" t="s">
        <v>498</v>
      </c>
      <c s="7" r="B19" t="n">
        <v>3211</v>
      </c>
      <c s="7" r="C19" t="n">
        <v>71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16"/>
  </cols>
  <sheetData>
    <row spans="1:3" r="1">
      <c s="1" r="A1" t="s">
        <v>503</v>
      </c>
      <c s="2" r="B1" t="s">
        <v>1</v>
      </c>
      <c s="2" r="C1" t="s">
        <v>300</v>
      </c>
    </row>
    <row spans="1:3" r="2">
      <c s="2" r="B2" t="s">
        <v>2</v>
      </c>
      <c s="2" r="C2" t="s">
        <v>25</v>
      </c>
    </row>
    <row spans="1:3" r="3">
      <c s="4" r="A3" t="s">
        <v>499</v>
      </c>
    </row>
    <row spans="1:3" r="4">
      <c s="3" r="A4" t="s">
        <v>504</v>
      </c>
    </row>
    <row spans="1:3" r="5">
      <c s="4" r="A5" t="s">
        <v>505</v>
      </c>
      <c s="4" r="B5" t="s">
        <v>506</v>
      </c>
    </row>
    <row spans="1:3" r="6">
      <c s="4" r="A6" t="s">
        <v>507</v>
      </c>
      <c s="4" r="B6" t="s">
        <v>508</v>
      </c>
    </row>
    <row spans="1:3" r="7">
      <c s="4" r="A7" t="s">
        <v>501</v>
      </c>
    </row>
    <row spans="1:3" r="8">
      <c s="3" r="A8" t="s">
        <v>504</v>
      </c>
    </row>
    <row spans="1:3" r="9">
      <c s="4" r="A9" t="s">
        <v>505</v>
      </c>
      <c s="4" r="B9" t="s">
        <v>509</v>
      </c>
    </row>
    <row spans="1:3" r="10">
      <c s="4" r="A10" t="s">
        <v>507</v>
      </c>
      <c s="4" r="B10" t="s">
        <v>510</v>
      </c>
    </row>
    <row spans="1:3" r="11">
      <c s="4" r="A11" t="s">
        <v>511</v>
      </c>
    </row>
    <row spans="1:3" r="12">
      <c s="3" r="A12" t="s">
        <v>504</v>
      </c>
    </row>
    <row spans="1:3" r="13">
      <c s="4" r="A13" t="s">
        <v>512</v>
      </c>
      <c s="4" r="B13" t="s">
        <v>388</v>
      </c>
      <c s="4" r="C13" t="s">
        <v>513</v>
      </c>
    </row>
    <row spans="1:3" r="14">
      <c s="4" r="A14" t="s">
        <v>514</v>
      </c>
    </row>
    <row spans="1:3" r="15">
      <c s="3" r="A15" t="s">
        <v>504</v>
      </c>
    </row>
    <row spans="1:3" r="16">
      <c s="4" r="A16" t="s">
        <v>512</v>
      </c>
      <c s="4" r="B16" t="s">
        <v>515</v>
      </c>
      <c s="4" r="C16" t="s">
        <v>515</v>
      </c>
    </row>
    <row spans="1:3" r="17">
      <c s="4" r="A17" t="s">
        <v>516</v>
      </c>
    </row>
    <row spans="1:3" r="18">
      <c s="3" r="A18" t="s">
        <v>504</v>
      </c>
    </row>
    <row spans="1:3" r="19">
      <c s="4" r="A19" t="s">
        <v>512</v>
      </c>
      <c s="4" r="B19" t="s">
        <v>517</v>
      </c>
      <c s="4" r="C19" t="s">
        <v>39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18</v>
      </c>
      <c s="2" r="B1" t="s">
        <v>2</v>
      </c>
      <c s="2" r="C1" t="s">
        <v>25</v>
      </c>
      <c s="2" r="D1" t="s">
        <v>74</v>
      </c>
      <c s="2" r="E1" t="s">
        <v>308</v>
      </c>
    </row>
    <row spans="1:5" r="2">
      <c s="3" r="A2" t="s">
        <v>519</v>
      </c>
    </row>
    <row spans="1:5" r="3">
      <c s="4" r="A3" t="s">
        <v>27</v>
      </c>
      <c s="7" r="B3" t="n">
        <v>14103</v>
      </c>
      <c s="7" r="C3" t="n">
        <v>10480</v>
      </c>
      <c s="7" r="D3" t="n">
        <v>62333</v>
      </c>
      <c s="7" r="E3" t="n">
        <v>71780</v>
      </c>
    </row>
    <row spans="1:5" r="4">
      <c s="4" r="A4" t="s">
        <v>520</v>
      </c>
      <c s="5" r="B4" t="n">
        <v>1470</v>
      </c>
      <c s="5" r="C4" t="n">
        <v>1252</v>
      </c>
    </row>
    <row spans="1:5" r="5">
      <c s="4" r="A5" t="s">
        <v>521</v>
      </c>
      <c s="5" r="B5" t="n">
        <v>83729</v>
      </c>
      <c s="5" r="C5" t="n">
        <v>81282</v>
      </c>
    </row>
    <row spans="1:5" r="6">
      <c s="4" r="A6" t="s">
        <v>522</v>
      </c>
      <c s="5" r="B6" t="n">
        <v>644492</v>
      </c>
      <c s="5" r="C6" t="n">
        <v>637519</v>
      </c>
    </row>
    <row spans="1:5" r="7">
      <c s="4" r="A7" t="s">
        <v>30</v>
      </c>
      <c s="5" r="B7" t="n">
        <v>4211</v>
      </c>
      <c s="5" r="C7" t="n">
        <v>4114</v>
      </c>
    </row>
    <row spans="1:5" r="8">
      <c s="4" r="A8" t="s">
        <v>523</v>
      </c>
      <c s="5" r="B8" t="n">
        <v>2253</v>
      </c>
      <c s="5" r="C8" t="n">
        <v>2219</v>
      </c>
    </row>
    <row spans="1:5" r="9">
      <c s="4" r="A9" t="s">
        <v>33</v>
      </c>
      <c s="5" r="B9" t="n">
        <v>7772</v>
      </c>
      <c s="5" r="C9" t="n">
        <v>7746</v>
      </c>
      <c s="7" r="E9" t="n">
        <v>7529</v>
      </c>
    </row>
    <row spans="1:5" r="10">
      <c s="3" r="A10" t="s">
        <v>524</v>
      </c>
    </row>
    <row spans="1:5" r="11">
      <c s="4" r="A11" t="s">
        <v>525</v>
      </c>
      <c s="5" r="B11" t="n">
        <v>608571</v>
      </c>
      <c s="5" r="C11" t="n">
        <v>605469</v>
      </c>
    </row>
    <row spans="1:5" r="12">
      <c s="4" r="A12" t="s">
        <v>43</v>
      </c>
      <c s="5" r="B12" t="n">
        <v>4894</v>
      </c>
      <c s="5" r="C12" t="n">
        <v>23857</v>
      </c>
    </row>
    <row spans="1:5" r="13">
      <c s="4" r="A13" t="s">
        <v>44</v>
      </c>
      <c s="5" r="B13" t="n">
        <v>33000</v>
      </c>
      <c s="5" r="C13" t="n">
        <v>28000</v>
      </c>
    </row>
    <row spans="1:5" r="14">
      <c s="4" r="A14" t="s">
        <v>45</v>
      </c>
      <c s="5" r="B14" t="n">
        <v>12372</v>
      </c>
      <c s="5" r="C14" t="n">
        <v>12372</v>
      </c>
    </row>
    <row spans="1:5" r="15">
      <c s="4" r="A15" t="s">
        <v>526</v>
      </c>
      <c s="5" r="B15" t="n">
        <v>1175</v>
      </c>
      <c s="5" r="C15" t="n">
        <v>1284</v>
      </c>
    </row>
    <row spans="1:5" r="16">
      <c s="4" r="A16" t="s">
        <v>527</v>
      </c>
    </row>
    <row spans="1:5" r="17">
      <c s="3" r="A17" t="s">
        <v>524</v>
      </c>
    </row>
    <row spans="1:5" r="18">
      <c s="4" r="A18" t="s">
        <v>525</v>
      </c>
      <c s="5" r="B18" t="n">
        <v>215549</v>
      </c>
      <c s="5" r="C18" t="n">
        <v>221830</v>
      </c>
    </row>
    <row spans="1:5" r="19">
      <c s="4" r="A19" t="s">
        <v>391</v>
      </c>
    </row>
    <row spans="1:5" r="20">
      <c s="3" r="A20" t="s">
        <v>519</v>
      </c>
    </row>
    <row spans="1:5" r="21">
      <c s="4" r="A21" t="s">
        <v>528</v>
      </c>
      <c s="5" r="B21" t="n">
        <v>654484</v>
      </c>
      <c s="5" r="C21" t="n">
        <v>647973</v>
      </c>
    </row>
    <row spans="1:5" r="22">
      <c s="4" r="A22" t="s">
        <v>529</v>
      </c>
      <c s="5" r="B22" t="n">
        <v>4211</v>
      </c>
      <c s="5" r="C22" t="n">
        <v>4114</v>
      </c>
    </row>
    <row spans="1:5" r="23">
      <c s="4" r="A23" t="s">
        <v>392</v>
      </c>
      <c s="5" r="B23" t="n">
        <v>10245</v>
      </c>
      <c s="5" r="C23" t="n">
        <v>10043</v>
      </c>
    </row>
    <row spans="1:5" r="24">
      <c s="3" r="A24" t="s">
        <v>524</v>
      </c>
    </row>
    <row spans="1:5" r="25">
      <c s="4" r="A25" t="s">
        <v>43</v>
      </c>
      <c s="5" r="B25" t="n">
        <v>4894</v>
      </c>
      <c s="5" r="C25" t="n">
        <v>23857</v>
      </c>
    </row>
    <row spans="1:5" r="26">
      <c s="4" r="A26" t="s">
        <v>44</v>
      </c>
      <c s="5" r="B26" t="n">
        <v>33000</v>
      </c>
      <c s="5" r="C26" t="n">
        <v>28000</v>
      </c>
    </row>
    <row spans="1:5" r="27">
      <c s="4" r="A27" t="s">
        <v>45</v>
      </c>
      <c s="5" r="B27" t="n">
        <v>12372</v>
      </c>
      <c s="5" r="C27" t="n">
        <v>12372</v>
      </c>
    </row>
    <row spans="1:5" r="28">
      <c s="4" r="A28" t="s">
        <v>530</v>
      </c>
      <c s="5" r="B28" t="n">
        <v>4894</v>
      </c>
      <c s="5" r="C28" t="n">
        <v>23857</v>
      </c>
    </row>
    <row spans="1:5" r="29">
      <c s="4" r="A29" t="s">
        <v>531</v>
      </c>
      <c s="5" r="B29" t="n">
        <v>33441</v>
      </c>
      <c s="5" r="C29" t="n">
        <v>28510</v>
      </c>
    </row>
    <row spans="1:5" r="30">
      <c s="4" r="A30" t="s">
        <v>532</v>
      </c>
      <c s="5" r="B30" t="n">
        <v>12372</v>
      </c>
      <c s="5" r="C30" t="n">
        <v>12372</v>
      </c>
    </row>
    <row spans="1:5" r="31">
      <c s="4" r="A31" t="s">
        <v>533</v>
      </c>
    </row>
    <row spans="1:5" r="32">
      <c s="3" r="A32" t="s">
        <v>524</v>
      </c>
    </row>
    <row spans="1:5" r="33">
      <c s="4" r="A33" t="s">
        <v>525</v>
      </c>
      <c s="5" r="B33" t="n">
        <v>393022</v>
      </c>
      <c s="5" r="C33" t="n">
        <v>383639</v>
      </c>
    </row>
    <row spans="1:5" r="34">
      <c s="4" r="A34" t="s">
        <v>534</v>
      </c>
    </row>
    <row spans="1:5" r="35">
      <c s="3" r="A35" t="s">
        <v>524</v>
      </c>
    </row>
    <row spans="1:5" r="36">
      <c s="4" r="A36" t="s">
        <v>535</v>
      </c>
      <c s="5" r="B36" t="n">
        <v>398286</v>
      </c>
      <c s="5" r="C36" t="n">
        <v>388141</v>
      </c>
    </row>
    <row spans="1:5" r="37">
      <c s="4" r="A37" t="s">
        <v>536</v>
      </c>
    </row>
    <row spans="1:5" r="38">
      <c s="3" r="A38" t="s">
        <v>519</v>
      </c>
    </row>
    <row spans="1:5" r="39">
      <c s="4" r="A39" t="s">
        <v>537</v>
      </c>
      <c s="5" r="B39" t="n">
        <v>14103</v>
      </c>
      <c s="5" r="C39" t="n">
        <v>10480</v>
      </c>
    </row>
    <row spans="1:5" r="40">
      <c s="4" r="A40" t="s">
        <v>538</v>
      </c>
    </row>
    <row spans="1:5" r="41">
      <c s="3" r="A41" t="s">
        <v>524</v>
      </c>
    </row>
    <row spans="1:5" r="42">
      <c s="4" r="A42" t="s">
        <v>535</v>
      </c>
      <c s="5" r="B42" t="n">
        <v>215549</v>
      </c>
      <c s="5" r="C42" t="n">
        <v>221830</v>
      </c>
    </row>
    <row spans="1:5" r="43">
      <c s="4" r="A43" t="s">
        <v>487</v>
      </c>
    </row>
    <row spans="1:5" r="44">
      <c s="3" r="A44" t="s">
        <v>519</v>
      </c>
    </row>
    <row spans="1:5" r="45">
      <c s="4" r="A45" t="s">
        <v>521</v>
      </c>
      <c s="5" r="B45" t="n">
        <v>83729</v>
      </c>
      <c s="5" r="C45" t="n">
        <v>81282</v>
      </c>
    </row>
    <row spans="1:5" r="46">
      <c s="4" r="A46" t="s">
        <v>539</v>
      </c>
      <c s="5" r="B46" t="n">
        <v>1470</v>
      </c>
      <c s="5" r="C46" t="n">
        <v>1252</v>
      </c>
    </row>
    <row spans="1:5" r="47">
      <c s="4" r="A47" t="s">
        <v>540</v>
      </c>
      <c s="5" r="B47" t="n">
        <v>2253</v>
      </c>
      <c s="5" r="C47" t="n">
        <v>2219</v>
      </c>
    </row>
    <row spans="1:5" r="48">
      <c s="3" r="A48" t="s">
        <v>524</v>
      </c>
    </row>
    <row spans="1:5" r="49">
      <c s="4" r="A49" t="s">
        <v>541</v>
      </c>
      <c s="7" r="B49" t="n">
        <v>1175</v>
      </c>
      <c s="7" r="C49" t="n">
        <v>128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42</v>
      </c>
      <c s="2" r="B1" t="s">
        <v>73</v>
      </c>
      <c s="2" r="D1" t="s">
        <v>1</v>
      </c>
    </row>
    <row spans="1:5" r="2">
      <c s="2" r="B2" t="s">
        <v>2</v>
      </c>
      <c s="2" r="C2" t="s">
        <v>74</v>
      </c>
      <c s="2" r="D2" t="s">
        <v>2</v>
      </c>
      <c s="2" r="E2" t="s">
        <v>74</v>
      </c>
    </row>
    <row spans="1:5" r="3">
      <c s="3" r="A3" t="s">
        <v>209</v>
      </c>
    </row>
    <row spans="1:5" r="4">
      <c s="4" r="A4" t="s">
        <v>394</v>
      </c>
      <c s="7" r="B4" t="n">
        <v>5128</v>
      </c>
      <c s="7" r="C4" t="n">
        <v>14143</v>
      </c>
      <c s="7" r="D4" t="n">
        <v>7137</v>
      </c>
      <c s="7" r="E4" t="n">
        <v>16083</v>
      </c>
    </row>
    <row spans="1:5" r="5">
      <c s="4" r="A5" t="s">
        <v>543</v>
      </c>
      <c s="5" r="B5" t="n">
        <v>45</v>
      </c>
      <c s="5" r="D5" t="n">
        <v>45</v>
      </c>
    </row>
    <row spans="1:5" r="6">
      <c s="4" r="A6" t="s">
        <v>97</v>
      </c>
      <c s="5" r="D6" t="n">
        <v>-182</v>
      </c>
      <c s="5" r="E6" t="n">
        <v>-685</v>
      </c>
    </row>
    <row spans="1:5" r="7">
      <c s="4" r="A7" t="s">
        <v>544</v>
      </c>
      <c s="5" r="B7" t="n">
        <v>87</v>
      </c>
      <c s="5" r="C7" t="n">
        <v>-62</v>
      </c>
      <c s="5" r="D7" t="n">
        <v>-286</v>
      </c>
      <c s="5" r="E7" t="n">
        <v>-62</v>
      </c>
    </row>
    <row spans="1:5" r="8">
      <c s="4" r="A8" t="s">
        <v>158</v>
      </c>
      <c s="5" r="C8" t="n">
        <v>423</v>
      </c>
      <c s="5" r="D8" t="n">
        <v>39</v>
      </c>
      <c s="5" r="E8" t="n">
        <v>423</v>
      </c>
    </row>
    <row spans="1:5" r="9">
      <c s="4" r="A9" t="s">
        <v>545</v>
      </c>
      <c s="5" r="B9" t="n">
        <v>-2049</v>
      </c>
      <c s="5" r="C9" t="n">
        <v>-3059</v>
      </c>
      <c s="5" r="D9" t="n">
        <v>-3542</v>
      </c>
      <c s="5" r="E9" t="n">
        <v>-4314</v>
      </c>
    </row>
    <row spans="1:5" r="10">
      <c s="4" r="A10" t="s">
        <v>321</v>
      </c>
      <c s="7" r="B10" t="n">
        <v>3211</v>
      </c>
      <c s="7" r="C10" t="n">
        <v>11445</v>
      </c>
      <c s="7" r="D10" t="n">
        <v>3211</v>
      </c>
      <c s="7" r="E10" t="n">
        <v>1144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46</v>
      </c>
      <c s="2" r="B1" t="s">
        <v>73</v>
      </c>
      <c s="2" r="D1" t="s">
        <v>1</v>
      </c>
    </row>
    <row spans="1:5" r="2">
      <c s="2" r="B2" t="s">
        <v>2</v>
      </c>
      <c s="2" r="C2" t="s">
        <v>74</v>
      </c>
      <c s="2" r="D2" t="s">
        <v>2</v>
      </c>
      <c s="2" r="E2" t="s">
        <v>74</v>
      </c>
    </row>
    <row spans="1:5" r="3">
      <c s="3" r="A3" t="s">
        <v>209</v>
      </c>
    </row>
    <row spans="1:5" r="4">
      <c s="4" r="A4" t="s">
        <v>143</v>
      </c>
      <c s="7" r="B4" t="n">
        <v>-87</v>
      </c>
      <c s="7" r="C4" t="n">
        <v>62</v>
      </c>
      <c s="7" r="D4" t="n">
        <v>286</v>
      </c>
      <c s="7" r="E4" t="n">
        <v>62</v>
      </c>
    </row>
    <row spans="1:5" r="5">
      <c s="4" r="A5" t="s">
        <v>97</v>
      </c>
      <c s="5" r="D5" t="n">
        <v>182</v>
      </c>
      <c s="5" r="E5" t="n">
        <v>685</v>
      </c>
    </row>
    <row spans="1:5" r="6">
      <c s="4" r="A6" t="s">
        <v>547</v>
      </c>
      <c s="5" r="B6" t="n">
        <v>-39</v>
      </c>
      <c s="5" r="C6" t="n">
        <v>35</v>
      </c>
      <c s="5" r="D6" t="n">
        <v>-70</v>
      </c>
      <c s="5" r="E6" t="n">
        <v>85</v>
      </c>
    </row>
    <row spans="1:5" r="7">
      <c s="4" r="A7" t="s">
        <v>548</v>
      </c>
      <c s="7" r="B7" t="n">
        <v>-126</v>
      </c>
      <c s="7" r="C7" t="n">
        <v>97</v>
      </c>
      <c s="7" r="D7" t="n">
        <v>398</v>
      </c>
      <c s="7" r="E7" t="n">
        <v>83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49</v>
      </c>
      <c s="2" r="B1" t="s">
        <v>73</v>
      </c>
    </row>
    <row spans="1:3" r="2">
      <c s="2" r="B2" t="s">
        <v>550</v>
      </c>
      <c s="2" r="C2" t="s">
        <v>2</v>
      </c>
    </row>
    <row spans="1:3" r="3">
      <c s="3" r="A3" t="s">
        <v>551</v>
      </c>
    </row>
    <row spans="1:3" r="4">
      <c s="4" r="A4" t="s">
        <v>552</v>
      </c>
      <c s="9" r="C4" t="n">
        <v>0.1</v>
      </c>
    </row>
    <row spans="1:3" r="5">
      <c s="4" r="A5" t="s">
        <v>553</v>
      </c>
    </row>
    <row spans="1:3" r="6">
      <c s="3" r="A6" t="s">
        <v>551</v>
      </c>
    </row>
    <row spans="1:3" r="7">
      <c s="4" r="A7" t="s">
        <v>554</v>
      </c>
      <c s="9" r="B7" t="n">
        <v>3.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K18"/>
  <sheetViews>
    <sheetView workbookViewId="0">
      <selection activeCell="A1" sqref="A1"/>
    </sheetView>
  </sheetViews>
  <sheetFormatPr baseColWidth="10" defaultRowHeight="15"/>
  <cols>
    <col customWidth="1" max="1" min="1" width="80"/>
    <col customWidth="1" max="2" min="2" width="30"/>
    <col customWidth="1" max="3" min="3" width="4"/>
    <col customWidth="1" max="4" min="4" width="7"/>
    <col customWidth="1" max="5" min="5" width="16"/>
    <col customWidth="1" max="6" min="6" width="13"/>
    <col customWidth="1" max="7" min="7" width="10"/>
    <col customWidth="1" max="8" min="8" width="15"/>
    <col customWidth="1" max="9" min="9" width="18"/>
    <col customWidth="1" max="10" min="10" width="22"/>
    <col customWidth="1" max="11" min="11" width="46"/>
  </cols>
  <sheetData>
    <row spans="1:11" r="1">
      <c s="1" r="A1" t="s">
        <v>115</v>
      </c>
      <c s="2" r="B1" t="s">
        <v>116</v>
      </c>
      <c s="2" r="D1" t="s">
        <v>117</v>
      </c>
      <c s="2" r="E1" t="s">
        <v>118</v>
      </c>
      <c s="2" r="F1" t="s">
        <v>119</v>
      </c>
      <c s="2" r="G1" t="s">
        <v>52</v>
      </c>
      <c s="2" r="H1" t="s">
        <v>120</v>
      </c>
      <c s="2" r="I1" t="s">
        <v>121</v>
      </c>
      <c s="2" r="J1" t="s">
        <v>122</v>
      </c>
      <c s="2" r="K1" t="s">
        <v>123</v>
      </c>
    </row>
    <row spans="1:11" r="2">
      <c s="4" r="A2" t="s">
        <v>124</v>
      </c>
      <c s="7" r="B2" t="n">
        <v>71809</v>
      </c>
      <c s="7" r="E2" t="n">
        <v>8000</v>
      </c>
      <c s="7" r="F2" t="n">
        <v>5</v>
      </c>
      <c s="7" r="G2" t="n">
        <v>16004</v>
      </c>
      <c s="7" r="H2" t="n">
        <v>-3683</v>
      </c>
      <c s="7" r="I2" t="n">
        <v>51514</v>
      </c>
      <c s="7" r="K2" t="n">
        <v>-31</v>
      </c>
    </row>
    <row spans="1:11" r="3">
      <c s="4" r="A3" t="s">
        <v>109</v>
      </c>
      <c s="5" r="B3" t="n">
        <v>3857</v>
      </c>
      <c s="4" r="C3" t="s">
        <v>102</v>
      </c>
      <c s="5" r="I3" t="n">
        <v>3857</v>
      </c>
    </row>
    <row spans="1:11" r="4">
      <c s="4" r="A4" t="s">
        <v>125</v>
      </c>
      <c s="5" r="B4" t="n">
        <v>427</v>
      </c>
      <c s="5" r="K4" t="n">
        <v>427</v>
      </c>
    </row>
    <row spans="1:11" r="5">
      <c s="4" r="A5" t="s">
        <v>126</v>
      </c>
      <c s="5" r="B5" t="n">
        <v>59</v>
      </c>
      <c s="5" r="G5" t="n">
        <v>59</v>
      </c>
    </row>
    <row spans="1:11" r="6">
      <c s="4" r="A6" t="s">
        <v>127</v>
      </c>
      <c s="5" r="B6" t="n">
        <v>-125</v>
      </c>
      <c s="5" r="H6" t="n">
        <v>-125</v>
      </c>
    </row>
    <row spans="1:11" r="7">
      <c s="4" r="A7" t="s">
        <v>128</v>
      </c>
      <c s="5" r="B7" t="n">
        <v>-160</v>
      </c>
      <c s="7" r="D7" t="n">
        <v>-76</v>
      </c>
      <c s="5" r="I7" t="n">
        <v>-160</v>
      </c>
      <c s="7" r="J7" t="n">
        <v>-76</v>
      </c>
    </row>
    <row spans="1:11" r="8">
      <c s="4" r="A8" t="s">
        <v>129</v>
      </c>
      <c s="5" r="B8" t="n">
        <v>75791</v>
      </c>
      <c s="5" r="E8" t="n">
        <v>8000</v>
      </c>
      <c s="5" r="F8" t="n">
        <v>5</v>
      </c>
      <c s="5" r="G8" t="n">
        <v>16063</v>
      </c>
      <c s="5" r="H8" t="n">
        <v>-3808</v>
      </c>
      <c s="5" r="I8" t="n">
        <v>55135</v>
      </c>
      <c s="5" r="K8" t="n">
        <v>396</v>
      </c>
    </row>
    <row spans="1:11" r="9">
      <c s="4" r="A9" t="s">
        <v>130</v>
      </c>
      <c s="5" r="B9" t="n">
        <v>80043</v>
      </c>
      <c s="5" r="E9" t="n">
        <v>8000</v>
      </c>
      <c s="5" r="F9" t="n">
        <v>5</v>
      </c>
      <c s="5" r="G9" t="n">
        <v>16970</v>
      </c>
      <c s="5" r="H9" t="n">
        <v>-4572</v>
      </c>
      <c s="5" r="I9" t="n">
        <v>59254</v>
      </c>
      <c s="5" r="K9" t="n">
        <v>386</v>
      </c>
    </row>
    <row spans="1:11" r="10">
      <c s="4" r="A10" t="s">
        <v>109</v>
      </c>
      <c s="5" r="B10" t="n">
        <v>4744</v>
      </c>
      <c s="5" r="I10" t="n">
        <v>4744</v>
      </c>
    </row>
    <row spans="1:11" r="11">
      <c s="4" r="A11" t="s">
        <v>125</v>
      </c>
      <c s="5" r="B11" t="n">
        <v>-108</v>
      </c>
      <c s="5" r="K11" t="n">
        <v>-108</v>
      </c>
    </row>
    <row spans="1:11" r="12">
      <c s="4" r="A12" t="s">
        <v>126</v>
      </c>
      <c s="5" r="B12" t="n">
        <v>157</v>
      </c>
      <c s="5" r="G12" t="n">
        <v>157</v>
      </c>
    </row>
    <row spans="1:11" r="13">
      <c s="4" r="A13" t="s">
        <v>131</v>
      </c>
      <c s="5" r="B13" t="n">
        <v>-458</v>
      </c>
      <c s="5" r="I13" t="n">
        <v>-458</v>
      </c>
    </row>
    <row spans="1:11" r="14">
      <c s="4" r="A14" t="s">
        <v>128</v>
      </c>
      <c s="5" r="B14" t="n">
        <v>-159</v>
      </c>
      <c s="7" r="D14" t="n">
        <v>-90</v>
      </c>
      <c s="5" r="I14" t="n">
        <v>-159</v>
      </c>
      <c s="7" r="J14" t="n">
        <v>-90</v>
      </c>
    </row>
    <row spans="1:11" r="15">
      <c s="4" r="A15" t="s">
        <v>132</v>
      </c>
      <c s="5" r="B15" t="n">
        <v>101024</v>
      </c>
      <c s="7" r="E15" t="n">
        <v>8000</v>
      </c>
      <c s="5" r="F15" t="n">
        <v>18</v>
      </c>
      <c s="5" r="G15" t="n">
        <v>34009</v>
      </c>
      <c s="7" r="H15" t="n">
        <v>-4572</v>
      </c>
      <c s="7" r="I15" t="n">
        <v>63291</v>
      </c>
      <c s="7" r="K15" t="n">
        <v>278</v>
      </c>
    </row>
    <row spans="1:11" r="16">
      <c s="4" r="A16" t="s">
        <v>133</v>
      </c>
      <c s="7" r="B16" t="n">
        <v>16895</v>
      </c>
      <c s="7" r="F16" t="n">
        <v>13</v>
      </c>
      <c s="7" r="G16" t="n">
        <v>16882</v>
      </c>
    </row>
    <row spans="1:11" r="17">
      <c r="A17" t="n"/>
    </row>
    <row spans="1:11" r="18">
      <c s="4" r="A18" t="s">
        <v>102</v>
      </c>
      <c s="4" r="B18" t="s">
        <v>106</v>
      </c>
    </row>
  </sheetData>
  <mergeCells count="3">
    <mergeCell ref="B1:C1"/>
    <mergeCell ref="A17:K17"/>
    <mergeCell ref="B18:K18"/>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4</v>
      </c>
      <c s="2" r="B1" t="s">
        <v>1</v>
      </c>
    </row>
    <row spans="1:3" r="2">
      <c s="2" r="B2" t="s">
        <v>2</v>
      </c>
      <c s="2" r="C2" t="s">
        <v>74</v>
      </c>
    </row>
    <row spans="1:3" r="3">
      <c s="3" r="A3" t="s">
        <v>135</v>
      </c>
    </row>
    <row spans="1:3" r="4">
      <c s="4" r="A4" t="s">
        <v>136</v>
      </c>
      <c s="5" r="C4" t="n">
        <v>10000</v>
      </c>
    </row>
    <row spans="1:3" r="5">
      <c s="4" r="A5" t="s">
        <v>137</v>
      </c>
      <c s="5" r="B5" t="n">
        <v>12207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30"/>
    <col customWidth="1" max="3" min="3" width="14"/>
    <col customWidth="1" max="4" min="4" width="4"/>
  </cols>
  <sheetData>
    <row spans="1:4" r="1">
      <c s="1" r="A1" t="s">
        <v>138</v>
      </c>
      <c s="2" r="B1" t="s">
        <v>1</v>
      </c>
    </row>
    <row spans="1:4" r="2">
      <c s="2" r="B2" t="s">
        <v>2</v>
      </c>
      <c s="2" r="C2" t="s">
        <v>74</v>
      </c>
    </row>
    <row spans="1:4" r="3">
      <c s="3" r="A3" t="s">
        <v>139</v>
      </c>
    </row>
    <row spans="1:4" r="4">
      <c s="4" r="A4" t="s">
        <v>109</v>
      </c>
      <c s="7" r="B4" t="n">
        <v>4744</v>
      </c>
      <c s="7" r="C4" t="n">
        <v>3857</v>
      </c>
      <c s="4" r="D4" t="s">
        <v>102</v>
      </c>
    </row>
    <row spans="1:4" r="5">
      <c s="3" r="A5" t="s">
        <v>140</v>
      </c>
    </row>
    <row spans="1:4" r="6">
      <c s="4" r="A6" t="s">
        <v>141</v>
      </c>
      <c s="5" r="B6" t="n">
        <v>298</v>
      </c>
      <c s="5" r="C6" t="n">
        <v>306</v>
      </c>
    </row>
    <row spans="1:4" r="7">
      <c s="4" r="A7" t="s">
        <v>142</v>
      </c>
      <c s="5" r="B7" t="n">
        <v>-458</v>
      </c>
    </row>
    <row spans="1:4" r="8">
      <c s="4" r="A8" t="s">
        <v>143</v>
      </c>
      <c s="5" r="B8" t="n">
        <v>286</v>
      </c>
      <c s="5" r="C8" t="n">
        <v>62</v>
      </c>
    </row>
    <row spans="1:4" r="9">
      <c s="4" r="A9" t="s">
        <v>97</v>
      </c>
      <c s="5" r="B9" t="n">
        <v>182</v>
      </c>
      <c s="5" r="C9" t="n">
        <v>685</v>
      </c>
    </row>
    <row spans="1:4" r="10">
      <c s="4" r="A10" t="s">
        <v>144</v>
      </c>
      <c s="5" r="B10" t="n">
        <v>4</v>
      </c>
    </row>
    <row spans="1:4" r="11">
      <c s="4" r="A11" t="s">
        <v>145</v>
      </c>
      <c s="5" r="B11" t="n">
        <v>-145</v>
      </c>
      <c s="5" r="C11" t="n">
        <v>-139</v>
      </c>
    </row>
    <row spans="1:4" r="12">
      <c s="4" r="A12" t="s">
        <v>146</v>
      </c>
      <c s="5" r="B12" t="n">
        <v>201</v>
      </c>
      <c s="5" r="C12" t="n">
        <v>638</v>
      </c>
    </row>
    <row spans="1:4" r="13">
      <c s="4" r="A13" t="s">
        <v>147</v>
      </c>
      <c s="5" r="B13" t="n">
        <v>157</v>
      </c>
      <c s="5" r="C13" t="n">
        <v>59</v>
      </c>
    </row>
    <row spans="1:4" r="14">
      <c s="4" r="A14" t="s">
        <v>148</v>
      </c>
      <c s="5" r="B14" t="n">
        <v>289</v>
      </c>
      <c s="5" r="C14" t="n">
        <v>240</v>
      </c>
    </row>
    <row spans="1:4" r="15">
      <c s="3" r="A15" t="s">
        <v>149</v>
      </c>
    </row>
    <row spans="1:4" r="16">
      <c s="4" r="A16" t="s">
        <v>37</v>
      </c>
      <c s="5" r="B16" t="n">
        <v>-33</v>
      </c>
      <c s="5" r="C16" t="n">
        <v>317</v>
      </c>
    </row>
    <row spans="1:4" r="17">
      <c s="4" r="A17" t="s">
        <v>30</v>
      </c>
      <c s="5" r="B17" t="n">
        <v>-97</v>
      </c>
      <c s="5" r="C17" t="n">
        <v>4898</v>
      </c>
    </row>
    <row spans="1:4" r="18">
      <c s="4" r="A18" t="s">
        <v>33</v>
      </c>
      <c s="5" r="B18" t="n">
        <v>-26</v>
      </c>
      <c s="5" r="C18" t="n">
        <v>-32</v>
      </c>
    </row>
    <row spans="1:4" r="19">
      <c s="4" r="A19" t="s">
        <v>46</v>
      </c>
      <c s="5" r="B19" t="n">
        <v>-759</v>
      </c>
      <c s="5" r="C19" t="n">
        <v>-829</v>
      </c>
    </row>
    <row spans="1:4" r="20">
      <c s="4" r="A20" t="s">
        <v>150</v>
      </c>
      <c s="5" r="B20" t="n">
        <v>4643</v>
      </c>
      <c s="5" r="C20" t="n">
        <v>10062</v>
      </c>
    </row>
    <row spans="1:4" r="21">
      <c s="3" r="A21" t="s">
        <v>151</v>
      </c>
    </row>
    <row spans="1:4" r="22">
      <c s="4" r="A22" t="s">
        <v>152</v>
      </c>
      <c s="5" r="B22" t="n">
        <v>4914</v>
      </c>
      <c s="5" r="C22" t="n">
        <v>5836</v>
      </c>
    </row>
    <row spans="1:4" r="23">
      <c s="4" r="A23" t="s">
        <v>153</v>
      </c>
      <c s="5" r="B23" t="n">
        <v>-7828</v>
      </c>
      <c s="5" r="C23" t="n">
        <v>-7969</v>
      </c>
    </row>
    <row spans="1:4" r="24">
      <c s="4" r="A24" t="s">
        <v>154</v>
      </c>
      <c s="5" r="B24" t="n">
        <v>-218</v>
      </c>
    </row>
    <row spans="1:4" r="25">
      <c s="4" r="A25" t="s">
        <v>155</v>
      </c>
      <c s="5" r="B25" t="n">
        <v>-6561</v>
      </c>
      <c s="5" r="C25" t="n">
        <v>-16794</v>
      </c>
    </row>
    <row spans="1:4" r="26">
      <c s="4" r="A26" t="s">
        <v>156</v>
      </c>
      <c s="5" r="C26" t="n">
        <v>15</v>
      </c>
    </row>
    <row spans="1:4" r="27">
      <c s="4" r="A27" t="s">
        <v>157</v>
      </c>
      <c s="5" r="B27" t="n">
        <v>-157</v>
      </c>
      <c s="5" r="C27" t="n">
        <v>-889</v>
      </c>
    </row>
    <row spans="1:4" r="28">
      <c s="4" r="A28" t="s">
        <v>158</v>
      </c>
      <c s="5" r="B28" t="n">
        <v>-39</v>
      </c>
      <c s="5" r="C28" t="n">
        <v>-423</v>
      </c>
    </row>
    <row spans="1:4" r="29">
      <c s="4" r="A29" t="s">
        <v>159</v>
      </c>
      <c s="5" r="B29" t="n">
        <v>3542</v>
      </c>
      <c s="5" r="C29" t="n">
        <v>4314</v>
      </c>
    </row>
    <row spans="1:4" r="30">
      <c s="4" r="A30" t="s">
        <v>160</v>
      </c>
      <c s="5" r="B30" t="n">
        <v>-6347</v>
      </c>
      <c s="5" r="C30" t="n">
        <v>-15910</v>
      </c>
    </row>
    <row spans="1:4" r="31">
      <c s="3" r="A31" t="s">
        <v>161</v>
      </c>
    </row>
    <row spans="1:4" r="32">
      <c s="4" r="A32" t="s">
        <v>162</v>
      </c>
      <c s="5" r="B32" t="n">
        <v>-6281</v>
      </c>
      <c s="5" r="C32" t="n">
        <v>22344</v>
      </c>
    </row>
    <row spans="1:4" r="33">
      <c s="4" r="A33" t="s">
        <v>163</v>
      </c>
      <c s="5" r="B33" t="n">
        <v>9383</v>
      </c>
      <c s="5" r="C33" t="n">
        <v>-18014</v>
      </c>
    </row>
    <row spans="1:4" r="34">
      <c s="4" r="A34" t="s">
        <v>164</v>
      </c>
      <c s="5" r="B34" t="n">
        <v>-18963</v>
      </c>
      <c s="5" r="C34" t="n">
        <v>-2568</v>
      </c>
    </row>
    <row spans="1:4" r="35">
      <c s="4" r="A35" t="s">
        <v>165</v>
      </c>
      <c s="5" r="B35" t="n">
        <v>15000</v>
      </c>
    </row>
    <row spans="1:4" r="36">
      <c s="4" r="A36" t="s">
        <v>166</v>
      </c>
      <c s="5" r="B36" t="n">
        <v>-10000</v>
      </c>
      <c s="5" r="C36" t="n">
        <v>-5000</v>
      </c>
    </row>
    <row spans="1:4" r="37">
      <c s="4" r="A37" t="s">
        <v>167</v>
      </c>
      <c s="5" r="C37" t="n">
        <v>-125</v>
      </c>
    </row>
    <row spans="1:4" r="38">
      <c s="4" r="A38" t="s">
        <v>168</v>
      </c>
      <c s="5" r="B38" t="n">
        <v>16895</v>
      </c>
    </row>
    <row spans="1:4" r="39">
      <c s="4" r="A39" t="s">
        <v>169</v>
      </c>
      <c s="5" r="B39" t="n">
        <v>-458</v>
      </c>
    </row>
    <row spans="1:4" r="40">
      <c s="4" r="A40" t="s">
        <v>170</v>
      </c>
      <c s="5" r="B40" t="n">
        <v>-159</v>
      </c>
      <c s="5" r="C40" t="n">
        <v>-160</v>
      </c>
    </row>
    <row spans="1:4" r="41">
      <c s="4" r="A41" t="s">
        <v>171</v>
      </c>
      <c s="5" r="B41" t="n">
        <v>5327</v>
      </c>
      <c s="5" r="C41" t="n">
        <v>-3599</v>
      </c>
    </row>
    <row spans="1:4" r="42">
      <c s="4" r="A42" t="s">
        <v>172</v>
      </c>
      <c s="5" r="B42" t="n">
        <v>3623</v>
      </c>
      <c s="5" r="C42" t="n">
        <v>-9447</v>
      </c>
    </row>
    <row spans="1:4" r="43">
      <c s="4" r="A43" t="s">
        <v>173</v>
      </c>
      <c s="5" r="B43" t="n">
        <v>10480</v>
      </c>
      <c s="5" r="C43" t="n">
        <v>71780</v>
      </c>
    </row>
    <row spans="1:4" r="44">
      <c s="4" r="A44" t="s">
        <v>174</v>
      </c>
      <c s="5" r="B44" t="n">
        <v>14103</v>
      </c>
      <c s="5" r="C44" t="n">
        <v>62333</v>
      </c>
    </row>
    <row spans="1:4" r="45">
      <c s="3" r="A45" t="s">
        <v>175</v>
      </c>
    </row>
    <row spans="1:4" r="46">
      <c s="4" r="A46" t="s">
        <v>176</v>
      </c>
      <c s="5" r="B46" t="n">
        <v>3721</v>
      </c>
      <c s="5" r="C46" t="n">
        <v>3788</v>
      </c>
    </row>
    <row spans="1:4" r="47">
      <c s="4" r="A47" t="s">
        <v>177</v>
      </c>
      <c s="5" r="B47" t="n">
        <v>3030</v>
      </c>
      <c s="5" r="C47" t="n">
        <v>2625</v>
      </c>
    </row>
    <row spans="1:4" r="48">
      <c s="3" r="A48" t="s">
        <v>178</v>
      </c>
    </row>
    <row spans="1:4" r="49">
      <c s="4" r="A49" t="s">
        <v>179</v>
      </c>
      <c s="5" r="B49" t="n">
        <v>45</v>
      </c>
    </row>
    <row spans="1:4" r="50">
      <c s="4" r="A50" t="s">
        <v>180</v>
      </c>
      <c s="5" r="B50" t="n">
        <v>714</v>
      </c>
      <c s="5" r="C50" t="n">
        <v>3</v>
      </c>
    </row>
    <row spans="1:4" r="51">
      <c s="4" r="A51" t="s">
        <v>117</v>
      </c>
    </row>
    <row spans="1:4" r="52">
      <c s="3" r="A52" t="s">
        <v>161</v>
      </c>
    </row>
    <row spans="1:4" r="53">
      <c s="4" r="A53" t="s">
        <v>170</v>
      </c>
      <c s="7" r="B53" t="n">
        <v>-90</v>
      </c>
      <c s="7" r="C53" t="n">
        <v>-76</v>
      </c>
    </row>
    <row spans="1:4" r="54">
      <c r="A54" t="n"/>
    </row>
    <row spans="1:4" r="55">
      <c s="4" r="A55" t="s">
        <v>102</v>
      </c>
      <c s="4" r="B55" t="s">
        <v>106</v>
      </c>
    </row>
  </sheetData>
  <mergeCells count="5">
    <mergeCell ref="A1:A2"/>
    <mergeCell ref="B1:D1"/>
    <mergeCell ref="C2:D2"/>
    <mergeCell ref="A54:D54"/>
    <mergeCell ref="B55:D55"/>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 (Un</vt:lpstr>
      <vt:lpstr>CONSOLIDATED BALANCE SHEETS (U3</vt:lpstr>
      <vt:lpstr>CONSOLIDATED STATEMENTS OF OPER</vt:lpstr>
      <vt:lpstr>CONSOLIDATED STATEMENTS OF COMP</vt:lpstr>
      <vt:lpstr>CONSOLIDATED STATEMENTS OF STOC</vt:lpstr>
      <vt:lpstr>CONSOLIDATED STATEMENT OF STOCK</vt:lpstr>
      <vt:lpstr>CONSOLIDATED STATEMENTS OF CASH</vt:lpstr>
      <vt:lpstr>BASIS OF PRESENTATION</vt:lpstr>
      <vt:lpstr>EARNINGS PER SHARE</vt:lpstr>
      <vt:lpstr>SECURITIES AVAILABLE FOR SALE</vt:lpstr>
      <vt:lpstr>LOANS</vt:lpstr>
      <vt:lpstr>LOAN SERVICING RIGHTS</vt:lpstr>
      <vt:lpstr>DEPOSITS</vt:lpstr>
      <vt:lpstr>EQUITY INCENTIVE PLAN</vt:lpstr>
      <vt:lpstr>REGULATORY MATTERS</vt:lpstr>
      <vt:lpstr>FAIR VALUE MEASUREMENTS</vt:lpstr>
      <vt:lpstr>OTHER REAL ESTATE OWNED</vt:lpstr>
      <vt:lpstr>COMMITMENTS AND CONTINGENCIES</vt:lpstr>
      <vt:lpstr>EARNINGS PER SHARE (Tables)</vt:lpstr>
      <vt:lpstr>SECURITIES AVAILABLE FOR SALE (</vt:lpstr>
      <vt:lpstr>LOANS (Tables)</vt:lpstr>
      <vt:lpstr>LOAN SERVICING RIGHTS (Tables)</vt:lpstr>
      <vt:lpstr>DEPOSITS (Tables)</vt:lpstr>
      <vt:lpstr>EQUITY INCENTIVE PLAN (Tables)</vt:lpstr>
      <vt:lpstr>REGULATORY MATTERS (Tables)</vt:lpstr>
      <vt:lpstr>FAIR VALUE MEASUREMENTS (Tables</vt:lpstr>
      <vt:lpstr>OTHER REAL ESTATE OWNED (Tables</vt:lpstr>
      <vt:lpstr>Earnings Per Share - Schedule o</vt:lpstr>
      <vt:lpstr>Earnings Per Share - Schedule30</vt:lpstr>
      <vt:lpstr>Securities Available for Sale -</vt:lpstr>
      <vt:lpstr>Securities Available for Sale32</vt:lpstr>
      <vt:lpstr>Securities Available for Sale33</vt:lpstr>
      <vt:lpstr>Securities Available for Sale34</vt:lpstr>
      <vt:lpstr>Loans - Components of Loans (De</vt:lpstr>
      <vt:lpstr>Loans - Changes in Allowance fo</vt:lpstr>
      <vt:lpstr>Loans - Balances in Allowance f</vt:lpstr>
      <vt:lpstr>Loans - Schedule of Aging of Re</vt:lpstr>
      <vt:lpstr>Loans - Nonaccrual, Restructure</vt:lpstr>
      <vt:lpstr>Loans - Recorded Investment in </vt:lpstr>
      <vt:lpstr>Loans - Additional Information </vt:lpstr>
      <vt:lpstr>Loans - Risk Category of Loans </vt:lpstr>
      <vt:lpstr>Loan Servicing Rights - Additio</vt:lpstr>
      <vt:lpstr>Loan Servicing Rights - Summary</vt:lpstr>
      <vt:lpstr>Deposits - Summary of Deposits </vt:lpstr>
      <vt:lpstr>Deposits - Additional Informati</vt:lpstr>
      <vt:lpstr>Equity Incentive Plan - Status </vt:lpstr>
      <vt:lpstr>Equity Incentive Plan - Activit</vt:lpstr>
      <vt:lpstr>Equity Incentive Plan - Additio</vt:lpstr>
      <vt:lpstr>Regulatory Matters - Summary of</vt:lpstr>
      <vt:lpstr>Fair Value Measurements - Asset</vt:lpstr>
      <vt:lpstr>Fair Value Measurements - Finan</vt:lpstr>
      <vt:lpstr>Fair Value Measurements - Signi</vt:lpstr>
      <vt:lpstr>Fair Value Measurements - Estim</vt:lpstr>
      <vt:lpstr>Other Real Estate Owned - Summa</vt:lpstr>
      <vt:lpstr>Other Real Estate Owned - Expen</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0:59:43Z</dcterms:created>
  <dcterms:modified xmlns:dcterms="http://purl.org/dc/terms/" xmlns:xsi="http://www.w3.org/2001/XMLSchema-instance" xsi:type="dcterms:W3CDTF">2015-08-14T10:59:43Z</dcterms:modified>
  <dc:title xmlns:dc="http://purl.org/dc/elements/1.1/">Untitled</dc:title>
  <dc:description xmlns:dc="http://purl.org/dc/elements/1.1/"/>
  <dc:subject xmlns:dc="http://purl.org/dc/elements/1.1/"/>
  <cp:keywords/>
  <cp:category/>
</cp:coreProperties>
</file>